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1. NATURE OF BUSINESS" sheetId="8" r:id="rId8"/>
    <s:sheet name="2. SUMMARY OF SIGNIFICANT ACCOU" sheetId="9" r:id="rId9"/>
    <s:sheet name="3. RECENT ACCOUNTING STANDARDS" sheetId="10" r:id="rId10"/>
    <s:sheet name="4. FACILITY ACQUISITIONS AND DI" sheetId="11" r:id="rId11"/>
    <s:sheet name="5. GOODWILL AND OTHER INTANGIBL" sheetId="12" r:id="rId12"/>
    <s:sheet name="6. PROPERTY AND EQUIPMENT" sheetId="13" r:id="rId13"/>
    <s:sheet name="7. ACCOUNTS PAYABLE AND ACCRUED" sheetId="14" r:id="rId14"/>
    <s:sheet name="8. NOTES PAYABLE, LINE OF CREDI" sheetId="15" r:id="rId15"/>
    <s:sheet name="9. COMMITMENTS AND CONTINGENCIE" sheetId="16" r:id="rId16"/>
    <s:sheet name="10. INCOME TAXES" sheetId="17" r:id="rId17"/>
    <s:sheet name="11. STOCK-BASED COMPENSATION" sheetId="18" r:id="rId18"/>
    <s:sheet name="12. EMPLOYEE BENEFIT PLAN" sheetId="19" r:id="rId19"/>
    <s:sheet name="13. QUARTERLY RESULTS OF OPERAT" sheetId="20" r:id="rId20"/>
    <s:sheet name="14. RELATED PARTY TRANSACTIONS" sheetId="21" r:id="rId21"/>
    <s:sheet name="15. SUBSEQUENT EVENTS" sheetId="22" r:id="rId22"/>
    <s:sheet name="2. SUMMARY OF SIGNIFICANT ACC23" sheetId="23" r:id="rId23"/>
    <s:sheet name="2. SUMMARY OF SIGNIFICANT ACC24" sheetId="24" r:id="rId24"/>
    <s:sheet name="4. FACILITY ACQUISITIONS AND 25" sheetId="25" r:id="rId25"/>
    <s:sheet name="5. GOODWILL AND OTHER INTANGI26" sheetId="26" r:id="rId26"/>
    <s:sheet name="6. PROPERTY AND EQUIPMENT (Tabl" sheetId="27" r:id="rId27"/>
    <s:sheet name="7. ACCOUNTS PAYABLE AND ACCRU28" sheetId="28" r:id="rId28"/>
    <s:sheet name="8. NOTES PAYABLE, LINE OF CRE29" sheetId="29" r:id="rId29"/>
    <s:sheet name="9. COMMITMENTS AND CONTINGENC30" sheetId="30" r:id="rId30"/>
    <s:sheet name="10. INCOME TAXES (Tables)" sheetId="31" r:id="rId31"/>
    <s:sheet name="11. STOCK-BASED COMPENSATION (T" sheetId="32" r:id="rId32"/>
    <s:sheet name="13. QUARTERLY RESULTS OF OPER33" sheetId="33" r:id="rId33"/>
    <s:sheet name="1. NATURE OF BUSINESS (Details " sheetId="34" r:id="rId34"/>
    <s:sheet name="2. SUMMARY OF ACCOUNTING POLICI" sheetId="35" r:id="rId35"/>
    <s:sheet name="2. SUMMARY OF ACCOUNTING POLI36" sheetId="36" r:id="rId36"/>
    <s:sheet name="2. SUMMARY OF ACCOUNTING POLI37" sheetId="37" r:id="rId37"/>
    <s:sheet name="2. SUMMARY OF ACCOUNTING POLI38" sheetId="38" r:id="rId38"/>
    <s:sheet name="2. SUMMARY OF ACCOUNTING POLI39" sheetId="39" r:id="rId39"/>
    <s:sheet name="2. SUMMARY OF ACCOUNTING POLI40" sheetId="40" r:id="rId40"/>
    <s:sheet name="4. FACILITY ACQUISITIONS (Detai" sheetId="41" r:id="rId41"/>
    <s:sheet name="4. FACILITY ACQUISITIONS (Det42" sheetId="42" r:id="rId42"/>
    <s:sheet name="4. FACILITY ACQUISITIONS (Det43" sheetId="43" r:id="rId43"/>
    <s:sheet name="4. FACILITY ACQUISITIONS (Det44" sheetId="44" r:id="rId44"/>
    <s:sheet name="5. GOODWILL AND OTHER INTANGI45" sheetId="45" r:id="rId45"/>
    <s:sheet name="5. GOODWILL AND OTHER INTANGI46" sheetId="46" r:id="rId46"/>
    <s:sheet name="5. GOODWILL AND OTHER INTANGI47" sheetId="47" r:id="rId47"/>
    <s:sheet name="6. PROPERTY AND EQUIPMENT (Deta" sheetId="48" r:id="rId48"/>
    <s:sheet name="6. PROPERTY AND EQUIPMENT (De49" sheetId="49" r:id="rId49"/>
    <s:sheet name="7. ACCOUNTS PAYABLE AND ACCRU50" sheetId="50" r:id="rId50"/>
    <s:sheet name="8. NOTES PAYABLE, LINE OF CRE51" sheetId="51" r:id="rId51"/>
    <s:sheet name="8. NOTES PAYABLE  (Details - An" sheetId="52" r:id="rId52"/>
    <s:sheet name="8. NOTES PAYABLE (Details - Min" sheetId="53" r:id="rId53"/>
    <s:sheet name="8. NOTES PAYABLE (Details - Ter" sheetId="54" r:id="rId54"/>
    <s:sheet name="9. COMMITMENTS AND CONTINGENC55" sheetId="55" r:id="rId55"/>
    <s:sheet name="9. COMMITMENTS AND CONTINGENC56" sheetId="56" r:id="rId56"/>
    <s:sheet name="10. INCOME TAXES (Details - Inc" sheetId="57" r:id="rId57"/>
    <s:sheet name="10. INCOME TAXES (Details - Eff" sheetId="58" r:id="rId58"/>
    <s:sheet name="10. INCOME TAXES (Details - Def" sheetId="59" r:id="rId59"/>
    <s:sheet name="10. INCOME TAXES (Details - Net" sheetId="60" r:id="rId60"/>
    <s:sheet name="10. INCOME TAXES (Details - Unr" sheetId="61" r:id="rId61"/>
    <s:sheet name="10. INCOME TAXES (Details Narra" sheetId="62" r:id="rId62"/>
    <s:sheet name="11. STOCK-BASED COMPENSATION (D" sheetId="63" r:id="rId63"/>
    <s:sheet name="11. STOCK-BASED COMPENSATION 64" sheetId="64" r:id="rId64"/>
    <s:sheet name="11. STOCK-BASED COMPENSATION 65" sheetId="65" r:id="rId65"/>
    <s:sheet name="13. QUARTERLY RESULTS OF OPER66" sheetId="66" r:id="rId66"/>
    <s:sheet name="14. RELATED PARTY TRANSACTIONS " sheetId="67" r:id="rId67"/>
    <s:sheet name="15. SUBSEQUENT EVENTS (Details " sheetId="68" r:id="rId68"/>
  </s:sheets>
  <s:definedNames/>
  <s:calcPr calcId="124519" calcMode="auto" fullCalcOnLoad="1"/>
</s:workbook>
</file>

<file path=xl/sharedStrings.xml><?xml version="1.0" encoding="utf-8"?>
<sst xmlns="http://schemas.openxmlformats.org/spreadsheetml/2006/main" uniqueCount="729">
  <si>
    <t>Document and Entity Information - USD ($)</t>
  </si>
  <si>
    <t>12 Months Ended</t>
  </si>
  <si>
    <t>Dec. 31, 2015</t>
  </si>
  <si>
    <t>Mar. 10, 2016</t>
  </si>
  <si>
    <t>Jun. 30, 2015</t>
  </si>
  <si>
    <t>NonPlanOutstandingWarrantsMember</t>
  </si>
  <si>
    <t>Entity Registrant Name</t>
  </si>
  <si>
    <t>RadNe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 USD ($) $ in Thousands</t>
  </si>
  <si>
    <t>Dec. 31, 2014</t>
  </si>
  <si>
    <t>CURRENT ASSETS</t>
  </si>
  <si>
    <t>Cash and cash equivalents</t>
  </si>
  <si>
    <t>Accounts receivable, net</t>
  </si>
  <si>
    <t>Current portion of deferred tax assets</t>
  </si>
  <si>
    <t>Due from affiliates</t>
  </si>
  <si>
    <t>Prepaid expenses and other current assets</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EQUITY</t>
  </si>
  <si>
    <t>Common stock - $.0001 par value, 200,000,000 shares authorized; 46,281,189 and 42,825,676 shares issued and outstanding at December 31, 2015 and 2014, respectively</t>
  </si>
  <si>
    <t>Paid-in-capital</t>
  </si>
  <si>
    <t>Accumulated other comprehensive loss</t>
  </si>
  <si>
    <t>Accumulated deficit</t>
  </si>
  <si>
    <t>Total Radnet, Inc.'s stockholders' equity</t>
  </si>
  <si>
    <t>Noncontrolling interests</t>
  </si>
  <si>
    <t>Total equity</t>
  </si>
  <si>
    <t>Total liabilities and equity</t>
  </si>
  <si>
    <t>CONSOLIDATED BALANCE SHEETS (Parenthetical) - $ / shares</t>
  </si>
  <si>
    <t>Statement of Financial Position [Abstract]</t>
  </si>
  <si>
    <t>Common stock - par value (in Dollars per share)</t>
  </si>
  <si>
    <t>Common stock - shares authorized</t>
  </si>
  <si>
    <t>Common stock - shares issued</t>
  </si>
  <si>
    <t>Common stock - shares outstanding</t>
  </si>
  <si>
    <t>CONSOLIDATED STATEMENTS OF OPERATIONS - USD ($) $ in Thousands</t>
  </si>
  <si>
    <t>Dec. 31, 2013</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FROM OPERATIONS</t>
  </si>
  <si>
    <t>OTHER INCOME AND EXPENSES</t>
  </si>
  <si>
    <t>Interest expense</t>
  </si>
  <si>
    <t>Meaningful use incentive</t>
  </si>
  <si>
    <t>Equity in earnings of joint ventures</t>
  </si>
  <si>
    <t>Gain on sale of imaging centers</t>
  </si>
  <si>
    <t>Loss on early extinguishment of senior notes</t>
  </si>
  <si>
    <t>Other expenses</t>
  </si>
  <si>
    <t>Total other expenses</t>
  </si>
  <si>
    <t>INCOME BEFORE INCOME TAXES</t>
  </si>
  <si>
    <t>Provision for income taxes</t>
  </si>
  <si>
    <t>NET INCOME</t>
  </si>
  <si>
    <t>Net income attributable to noncontrolling interests</t>
  </si>
  <si>
    <t>NET INCOME ATTRIBUTABLE TO RADNET, INC. COMMON STOCKHOLDERS</t>
  </si>
  <si>
    <t>BASIC NET INCOME PER SHARE ATTRIBUTABLE TO RADNET, INC. COMMON STOCKHOLDERS</t>
  </si>
  <si>
    <t>$ .05</t>
  </si>
  <si>
    <t>DILUTED NET INCOME PER SHARE ATTRIBUTABLE TO RADNET, INC. COMMON STOCKHOLDERS</t>
  </si>
  <si>
    <t>$ .17</t>
  </si>
  <si>
    <t>Weighted average shares outstanding - Basic</t>
  </si>
  <si>
    <t>Weighted average shares outstanding - Diluted</t>
  </si>
  <si>
    <t>CONSOLIDATED STATEMENTS OF COMPREHENSIVE INCOME - USD ($) $ in Thousands</t>
  </si>
  <si>
    <t>Statement of Comprehensive Income [Abstract]</t>
  </si>
  <si>
    <t>Foreign currency translation adjustments</t>
  </si>
  <si>
    <t>COMPREHENSIVE INCOME</t>
  </si>
  <si>
    <t>Less comprehensive income attributable to non-controlling interests</t>
  </si>
  <si>
    <t>COMPREHENSIVE INCOME ATTRIBUTIBLE TO RADNET, INC. COMMON STOCKHOLDERS</t>
  </si>
  <si>
    <t>CONSOLIDATED STATEMENT OF EQUITY (DEFICIT) - USD ($) $ in Thousands</t>
  </si>
  <si>
    <t>Common Stock [Member]</t>
  </si>
  <si>
    <t>Additional Paid-In Capital [Member]</t>
  </si>
  <si>
    <t>Retained Earnings / Accumulated Deficit [Member]</t>
  </si>
  <si>
    <t>Accumulated Other Comprehensive Income (Loss) [Member]</t>
  </si>
  <si>
    <t>Total Radnet, Inc. Stockholders (Deficit) Equity [Member]</t>
  </si>
  <si>
    <t>Noncontrolling Interest [Member]</t>
  </si>
  <si>
    <t>Total</t>
  </si>
  <si>
    <t>Beginning balance, shares at Dec. 31, 2012</t>
  </si>
  <si>
    <t>Beginning balance, value at Dec. 31, 2012</t>
  </si>
  <si>
    <t>Issuance of common stock upon exercise of options/warrants, shares</t>
  </si>
  <si>
    <t>Issuance of common stock upon exercise of options/warrants</t>
  </si>
  <si>
    <t>Stock-based compensation</t>
  </si>
  <si>
    <t>Sale of a noncontrolling interests</t>
  </si>
  <si>
    <t>Purchase of non-controlling interests</t>
  </si>
  <si>
    <t>Issuance of restricted stock, shares</t>
  </si>
  <si>
    <t>Dividends paid to noncontrolling interests</t>
  </si>
  <si>
    <t>Change in cumulative foreign currency translation adjustment</t>
  </si>
  <si>
    <t>Net income</t>
  </si>
  <si>
    <t>Ending balance, shares at Dec. 31, 2013</t>
  </si>
  <si>
    <t>Ending balance, value at Dec. 31, 2013</t>
  </si>
  <si>
    <t>Ending balance, shares at Dec. 31, 2014</t>
  </si>
  <si>
    <t>Ending balance, value at Dec. 31, 2014</t>
  </si>
  <si>
    <t>Forfeiture of restricted stock</t>
  </si>
  <si>
    <t>Issuance of stock for acquisition, shares</t>
  </si>
  <si>
    <t>Issuance of stock for acquisition, value</t>
  </si>
  <si>
    <t>Ending balance, shares at Dec. 31, 2015</t>
  </si>
  <si>
    <t>Ending balance, value at Dec. 31, 2015</t>
  </si>
  <si>
    <t>CONSOLIDATED STATEMENTS OF CASH FLOWS - USD ($) $ in Thousands</t>
  </si>
  <si>
    <t>CASH FLOWS FROM OPERATING ACTIVITIES</t>
  </si>
  <si>
    <t>Adjustments to reconcile net income to net cash provided by operating activities:</t>
  </si>
  <si>
    <t>Distributions from joint ventures</t>
  </si>
  <si>
    <t>Amortization and write off of deferred financing costs and loan discount</t>
  </si>
  <si>
    <t>Loss on early extinguishment of Senior Notes</t>
  </si>
  <si>
    <t>Changes in operating assets and liabilities, net of assets acquired and liabilities assumed in purchase transactions:</t>
  </si>
  <si>
    <t>Accounts receivable</t>
  </si>
  <si>
    <t>Other current assets</t>
  </si>
  <si>
    <t>Other assets</t>
  </si>
  <si>
    <t>Deferred taxes</t>
  </si>
  <si>
    <t>Deferred rent</t>
  </si>
  <si>
    <t>Accounts payable and accrued expenses and other</t>
  </si>
  <si>
    <t>Net cash provided by operating activities</t>
  </si>
  <si>
    <t>CASH FLOWS FROM INVESTING ACTIVITIES</t>
  </si>
  <si>
    <t>Purchase of imaging facilities</t>
  </si>
  <si>
    <t>Purchase of property and equipment</t>
  </si>
  <si>
    <t>Proceeds from sale of equipment</t>
  </si>
  <si>
    <t>Proceeds from sale of imaging facilities</t>
  </si>
  <si>
    <t>Proceeds from sale of joint venture interests</t>
  </si>
  <si>
    <t>Proceeds from sale of internal use software</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Senior Notes</t>
  </si>
  <si>
    <t>Deferred financing costs</t>
  </si>
  <si>
    <t>Net (payments) proceeds on revolving credit facility</t>
  </si>
  <si>
    <t>Proceeds from the sale of non-controlling interests</t>
  </si>
  <si>
    <t>Purchase on non-controlling interests</t>
  </si>
  <si>
    <t>Proceeds from issuance of common stock upon exercise of options/warran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Purchase of equipment and leasehold improvements not yet paid for</t>
  </si>
  <si>
    <t>Capital lease debt related to radiology equipment</t>
  </si>
  <si>
    <t>1. NATURE OF BUSINESS</t>
  </si>
  <si>
    <t>Organization, Consolidation and Presentation of Financial Statements [Abstract]</t>
  </si>
  <si>
    <t>NATURE OF BUSINESS</t>
  </si>
  <si>
    <t>We are a national
provider of freestanding, fixed-site outpatient diagnostic imaging services. At December 31, 2015, we operated directly or indirectly through joint ventures with hospitals, 300
centers located in California, Delaware, Flordia, Maryland, New Jersey, New York and Rhode Island.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Breastlink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provides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eight medical groups which provide professional medical services at all of our facilities in Manhattan and Brooklyn, New
York. These contracts are similar to our contract with BRMG. Four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eight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the management agreement with us, all cash flows of BRMG and the NY Groups are
transferred to us. We have determined
that BRMG and the NY Groups are variable interest entities, and that we are the primary beneficiary, and consequently, we consolidate
the revenue and expenses, assets and liabilities of each. BRMG and the NY Groups on a combined basis recognized $113.1 million,
$89.3 million and $76.7 million of revenue, net of management service fees to RadNet, for the years ended December 31, 2015, 2014
and 2013, respectively, and $113.1 million, $89.3 million and $76.7 million of operating expenses for the years ended December
31, 2015, 2014 and 2013, respectively. RadNet recognized $343.9 million, $287.4 million and $267.6 million of net revenues for
the years ended December 31, 2015, 2014 and 2013,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December 31, 2015 and 2014, we have included approximately $89.8 million and $79.7 million, respectively,
of accounts receivable and approximately $8.5 million and $9.0 million of accounts payable and accrued liabilities related to
BRMG and the NY Groups. The creditors
of BRMG and the NY Groups do not have recourse to our general credit and there are no other arrangements that could expose us
to losses on behalf of BRMG and the NY Groups. However, both BRMG and the NY Groups are managed to recognize no net income or
net loss and, therefore, RadNet may be required to provide financial support to cover any operating expenses in excess of operating
revenues. Aside from
centers in California where we contract with BRMG for the provision of professional medical services and centers in New York,
New York, where we contract with the NY Groups for the provision of professional medical services, at the remaining centers in
California and at all of the centers which are located outside of California and New York, New York,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NY Groups) radiology practices; accordingly, we do not consolidate the financial statements of those practices in our consolidated
financial statements.</t>
  </si>
  <si>
    <t>2. SUMMARY OF SIGNIFICANT ACCOUNTING POLICIES</t>
  </si>
  <si>
    <t>Accounting Policies [Abstract]</t>
  </si>
  <si>
    <t>SUMMARY OF SIGNIFICANT ACCOUNTING POLICIES</t>
  </si>
  <si>
    <t xml:space="preserve">PRINCIPLES
OF CONSOLIDATION - The operating activities of subsidiaries are included in the accompanying consolidated financial statements
from the date of acquisition. Investments in companies in which the Company has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 USE OF ESTIMATES
- The preparation of th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from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for the years ended December 31,
are summarized in the following table (in thousands) :
Years Ended December 31,
2015 2014 2013
Commercial insurance (1) $ 486,489 $ 437,525 $ 430,735
Medicare 168,545 159,562 156,066
Medicaid 23,948 24,499 24,017
Workers' compensation/personal injury 32,728 30,543 34,821
Other (2) 35,046 18,007 19,668
Service fee revenue, net of contractual allowances and discounts 746,756 670,136 665,307
Provision for bad debts (36,033 ) (29,807 ) (27,911 )
Net service fee revenue 710,723 640,329 637,396
Revenue under capitation arrangements 98,905 77,240 65,590
Total net revenue $ 809,628 $ 717,569 $ 702,986 _________________ (1) (2) 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 for bad debts
at December 31, 2015 and 2014 was $20.8 million and $15.1 million, respectively. 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3.3 million and $2.0 million during the twelve months ended December
31, 2015 and 2014 relating to this incentive.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refore, these transactions are accounted for under ASC 605-25, Multiple-Element Arrangements
Software. We recognize
revenue for four units of accounting, hardware, software, installation (including manufacturing and configuration, training, implementation
and project management) and post-contract support ( PCS)
· Hardware
o The hardware has standalone value as it is sold separately by
other vendors and the customer could resell the hardware on a standalone basis; and
o Delivery or performance of the undelivered items is probable
and substantially within our control.
· Software
· Installation
· Post-Contract Support Our transactions
do not generally contain refund provisions. We allocate the transaction price to each unit of accounting using relative
selling price. We consider historical pricing, list price and market considerations in determining estimated selling price in
the allocation. For the years
ended December 31, 2015, 2014 and 2013, we recorded approximately $6.1 million, $5.5 million and $4.9 million, respectively, in
revenue related to our eRAD business which is included in net service fee revenue in our consolidated statement of operations.
At December 31, 2015 we had a deferred revenue liability of approximately $1.5 million associated with eRAD sales which we expect
to recognize into revenue over the next 12 months. 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from the ground up through our wholly owned subsidiary, Radnet Management Information Systems (RMIS)
and began utilizing this system beginning in the first quarter of 2015. In accordance
with ASC 350-40, Accounting for the Costs of Computer Software Developed for Internal Use, During the
twelve months ended December 31, 2015, we entered into an agreement to license our RIS system to an outside customer. As of December
31, 2015, we received approximately $443,000 with respect to this licensing agreement. In accordance with ASC 350-40, we recorded
the receipt of these funds against the capitalized software costs explained above. We intend to record any future proceeds in
the same manner until the carrying value of our capitalized software costs are brought to zero. As of December 31, 2015, the net
carrying value of our capitalized software costs was approximately $4.7 million.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clients and maintain an allowance for bad debts based
upon our historical collection experience. CASH AND CASH
EQUIVALENTS - We consider all highly liquid investments that mature in three months or less when purchased to be cash equivalents.
The carrying amount of cash and cash equivalents approximates their fair market value. DEFERRED FINANCING
COSTS - Costs of financing are deferred and amortized on a straight-line basis over the life of the associated loan, which approximates
the effective interest rate method. Deferred financing costs, net of accumulated amortization, were $4.9 million and $6.7 million,
as of December 31, 2015 and 2014, respectively. In conjunction with our 2015 Incremental First Lien Supplemental term loan borrowing,
approximately $531,000 was added to deferred financing costs. As part of our early extinguishment of senior notes during March
and April of 2014, approximately $3.4 million of deferred financing costs were written off. See Note 8, Notes Payable, Line of
Credit, and Capital Leases for more information. INVENTORIES
- Inventories, consisting mainly of medical supplies, are stated at the lower of cost or market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ever is shorter,
which range from 3 to 30 years. Maintenance and repairs are charged to expense as incurred. 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December 31, 2015 totaled $239.4 million. Indefinite lived intangible assets at
December 31, 2015 totaled $7.9 million and are associated with the value of certain trade name intangibles. Goodwill and trade
name intangibles are recorded as a result of business combinations. Management evaluates goodwill and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ys
trade name carrying amount to its respective fair value. We tested both goodwill and trade name intangibles for impairment on
October 1, 2015, noting no impairment, and have not identified any indicators of impairment through December 31, 2015. LONG-LIVED
ASSETS - We evaluate our long-lived assets (property and equipment) and intangibles, other than goodwill, for impairment whenever
indicators of impairment exist. Generally accepted accounting principle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No indicators of impairment were identified with respect to our long-lived
assets as of December 31, 2015.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as of December 31,
2015, and 2014 of $2.2 million and $1.0 million,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we have recorded liabilities
and included it in our consolidated balance sheets at December 31, 2015 and December 31, 2014 of approximately $24,000
and $88,000,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5, this policy remains in effect. We have entered
into an arrangement with Blue Shield to administer and process claims under a self-insured plan that provides health insurance
coverage for our employees and dependents. We have recorded liabilities as of December 31, 2015 and 2014 of $1.8 million
and $2.0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As of December 31, 2015 and 2014, the remaining accrual
balance is $5.7 million, and $6.1 million, respectively. As part of
our ongoing acquisition activities, we have certain operating lease commitments for facilities that are not in use. Accordingly,
we have recorded a loss contract accrual related to the remaining payments under these lease commitments. As of December 31, 2015
and 2014, the remaining loss contract accrual for these leases is $85,000 and $218,000, respectively. 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
As of December 31, 2015 and 2014, the unfavorable contract liability on these leases is $581,000 and $1.2 million, respectively. EQUITY BASED
COMPENSATION  We have one long-term incentive plan which we refer to as the 2006 Plan, which we amended and restated as
of April 20, 2015 (the Restated Plan). The Restated Plan was approved by our stockholders at our annual stockholders
meeting on June 11, 2015. As of December 31, 2015,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and warrants generally vest over two to five years and expire five to ten years from date of grant. The compensation
expense recognized for all equity-based awards is net of estimated forfeitures and is recognized over the awards service
periods. Equity-based compensation is classified in operating expenses within the same line item as the majority of the cash compensation
paid to employees. FOREIGN CURRENCY
TRANSLATION - The functional currency of our foreign subsidiaries is the local currency. In accordance with ASC 830, Foreign
Currency Matters COMPREHENSIVE
INCOME - ASC 220, Comprehensive Income,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 and carrying amount of our long-term debt as follows (in thousands):
As
of December 31, 2015
Level
1 Level
2 Level
3 Total
Fair Value Total
Face Value
First Lien Term Loans $  $ 444,258 $  $ 444,258 $ 451,023
Second Lien Term Loans $  $ 173,700 $  173,700 $ 180,000
As
of December 31, 2014
Level
1 Level
2 Level
3 Total Total
Face Value
First Lien Term Loans $  $ 394,753 $  $ 394,753 $ 399,750
Second Lien Term Loans  178,200  178,200 180,000 Our revolving
credit facility had no aggregate principal amount outstanding as of December 31, 2015. The estimated
fair value of our long-term debt, which is discussed in Note 8,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Years
Ended December 31,
2015 2014 2013
Net income
attributable to RadNet, Inc. common stockholders $ 7,709 $ 1,376 $ 2,120
BASIC NET INCOME PER
SHARE ATTRIBUTABLE TO RADNET, INC. COMMON STOCKHOLDERS
Weighted average number
of common shares outstanding during the period 43,805,794 41,070,077 39,140,480
Basic net income per
share attributable to RadNet, Inc. common stockholders $ 0.18 $ 0.03 $ 0.05
DILUTED NET INCOME PER
SHARE ATTRIBUTABLE TO RADNET, INC. COMMON STOCKHOLDERS
Weighted average number
of common shares outstanding during the period 43,805,794 41,070,077 39,140,480
Add nonvested restricted
stock subject only to service vesting 865,326 994,610 316,905
Add additional shares
issuable upon exercise of stock options and warrants 500,252 1,084,509 357,150
Weighted average number
of common shares used in calculating diluted net income per share 45,171,372 43,149,196 39,814,535
Diluted net income per
share attributable to RadNet, Inc. common stockholders $ 0.17 $ 0.03 $ 0.05 For the years
ended December 31, 2015, 2014 and 2013 we excluded 265,000, 245,000, and 4,663,750, respectively, outstanding options, in the
calculation of diluted earnings per share because their effect would be antidilutive. INVESTMENT
IN JOINT VENTURES  We have ten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We evaluate our investment in joint ventures, including cost in excess of book
value (equity method goodwill) for impairment whenever indicators of impairment exist. No indicators of impairment existed as
of December 31, 2015. Activity in investment in joint ventures for the years ended December 31, 2014 and 2015, is provided below
(in thousands):
Balance as of December 31, 2013 $ 28,949
Purchase of a 49% interest
in a new joint venture 2,168
Equity contributions
in existing joint ventures 1,394
Equity in earnings in
these joint ventures 6,970
Distribution of earnings (7,358 )
Balance as of December 31, 2014 $ 32,123
Equity contributions
in existing joint ventures 265
Equity in earnings in
these joint ventures 8,927
Distribution of earnings (7,731 )
Balance as of December 31, 2015 $ 33,584 We received
management service fees from the centers underlying these joint ventures of approximately $9.3 million per year for the years
ended December 31, 2015, 2014 and 2013. We eliminate any unrealized portion of our management service fees with our equity in
earnings of joint ventures. The following
table is a summary of key financial data for these joint ventures as of December 31, 2015 and 2014, respectively, and for the
years ended December 31, 2015, 2014 and 2013, respectively, (in thousands):
December 31,
2015 2014
Balance Sheet Data:
Current assets $ 28,186 $ 23,636
Noncurrent assets 91,660 49,347
Current liabilities (15,258 ) (9,534 )
Noncurrent liabilities (44,059 ) (6,386 )
Total net assets $ 60,529 $ 57,063
Book value of RadNet joint
venture interests $ 28,397 $ 26,791
Cost in excess of book value
of acquired joint venture interests 4,970 4,970
Elimination of intercompany
profit remaining on Radnet's consolidated balance sheet 217 362
Total value of Radnet joint
venture interests $ 33,584 $ 32,123
Total book value of other
joint venture partner interests $ 32,132 $ 30,272
2015 2014 2013
Net revenue $ 125,544 $ 101,189 $ 93,134
Net income $ 19,485 $ 14,854 $ 13,633 </t>
  </si>
  <si>
    <t>3. RECENT ACCOUNTING STANDARDS</t>
  </si>
  <si>
    <t>Recent Accounting Standards</t>
  </si>
  <si>
    <t>RECENT ACCOUNTING STANDARDS</t>
  </si>
  <si>
    <t>In February
2016, the Financial Accounting Standards Board (the FASB) issued Accounting Standards Update (ASU)
No. 2016-02 (ASU 2016-02), Leases, In November
2015, the FASB issued ASU No. 2015-17 (ASU 2015-17), Income Taxes In September
2015, the FASB issued ASU No. 2015-16 (ASU 2015-16), Business Combinations, In August
2015, the FASB issued ASU No. 2015-15 (ASU 2015-15), Interest  Imputation of Interest In April 2015,
the Financial Accounting Standards Board (the FASB) issued ASU No. 2015-03 (ASU 2015-03), Interest
 Imputation of Interest In February
2015, the FASB issued ASU No. 2015-02 (ASU 2015-02), Consolidation  Amendments to the Consolidation Analysis,
In May 2014,
the FASB issued ASU No. 2014-09 (ASU 2014-09), Revenue from Contracts with Customers</t>
  </si>
  <si>
    <t>4. FACILITY ACQUISITIONS AND DISPOSITIONS</t>
  </si>
  <si>
    <t>Business Combinations [Abstract]</t>
  </si>
  <si>
    <t>FACILITY ACQUISITIONS AND DISPOSITIONS</t>
  </si>
  <si>
    <t>Acquisitions On
October 1, 2015 we completed our acquisition of certain assets of Diagnostic Imaging Group, LLC (DIG), consisting of seventeen
multi-modality imaging centers located in the boroughs of Brooklyn and Queens, New York, for the following: Cash consideration
of $54.6 million ($49.6 million paid at execution, $5 million to be paid 18 months after acquisition or earlier if certain conditions
are met), the assumption of $2.1 million in equipment debt, and issuance of 1.5 million RadNet common shares valued at $8.3 million
on the acquisition date. The facilities provide a full range of radiology services including MRI, PET/CT, Mammography, Ultrasound,
X-ray and other related services. The transaction also includes contingent consideration that is payable equal to five times the
amount by which collections on the sellers historical revenue exceeds a defined threshold. The estimated fair value of
the liability on the acquisition date and as of December 31, 2015 is zero which is based on the probability of collections exceeding
defined thresholds. The
total purchase price for the above business is as follows (in thousands):
Cash $ 54,555
1.5 million shares of Radnet common stock 8,325
Total combined purchase price $ 62,880 The determination
of the net tangible and intangible assets acquired and liabilities assumed is based on the estimated fair values of the acquired
assets and liabilities assumed as of the date of acquisition. The following table summarizes the preliminary fair value determination
(in thousands) :
Accounts receivable, net $ 12,346
Prepaid expenses and other current assets 377
Property and equipment 17,959
Goodwill 40,035
Other intangibles 50
Accounts payable, accrued expenses and other (4,939 )
Obligations under capital lease (2,948 )
$ 62,880 The
final fair value determination is expected to be completed in the first quarter of 2016 upon receipt of a final valuation report
from an external valuation firm. The
revenue and earnings of DIG included in our consolidated statement of operations from the acquisition date to December 31, 2015
are as follows (in thousands):
Net revenue $ 17,498
Pretax income 1,880
Net income 1,166 The
following unaudited pro-forma financial information for the years ended December 31, 2015 and 2014 represents the combined results
of operations of RadNet and DIG as if DIGs acquisition had occurred on January 1, 2014. The unaudited pro-forma financial
information does not necessarily reflect the results of operations that would have occurred had the entities comprising DIG constituted
a single entity during such periods (in thousands, except per share data).
(unaudited)
2015 2014
Net revenue $ 882,478 $ 795,620
Net income 7,329 3,644
Pro-forma diluted net income per share $ 0.16 $ 0.08
46,421 44,649 On October
1, 2015 we completed our acquisition of certain assets of Philip L. Chatham, M.D., Inc., an oncology practice with offices in
the Los Angeles, CA area, for consideration of $916,000, paid in shares of equal value of the common stock of RadNet, Inc. and
$300,000 in cash. We have made a fair value determination of the acquired assets and approximately $26,000 of fixed assets, $100,000
covenant not to compete intangible asset, $300,000 of medical supplies and $790,000 of goodwill were recorded with respect to
this transaction. On
September 1, 2015 we completed our acquisition of certain assets of Murray Hill Radiology and Mammography, P.C. and Murray Hill
MRI Holding, LLC, consisting of a single multi-modality imaging center located in Manhattan, New York for a cash consideration
of $5.8 million. The facility provides MRI, CT, Ultrasound and X-ray services. We have made a fair value determination of the
acquired assets and approximately $1.6 million of fixed assets, $95,000 of prepaid assets and $4.1 million of goodwill were recorded. On
August 3, 2015 we completed our acquisition of certain assets of Hanford Imaging, LP, consisting of a single multi-modality imaging
center located in Hanford, CA for cash consideration of $1.0 million. The facility provides MRI, CT, Ultrasound and X-ray services.
We have made a fair value determination of the acquired assets and approximately $215,000 of fixed asset and $785,000 of goodwill
were recorded. On June 1,
2015 we completed our acquisition of certain assets of Healthcare Radiology and Diagnostic systems, PLLC, consisting of a single
multi-modality imaging center located in the Bronx, NY area for cash consideration of $425,000. The facility provides MRI, CT,
Ultrasound and X-ray services. We have made a fair value determination of assets acquired and approximately $134,500 of fixed
assets and $290,500 of leasehold improvements were recorded. On May 1,
2015 we completed our acquisition of certain assets of California Radiology consisting of six multi-modality imaging centers located
in Los Angeles, California for cash consideration of $4.2 million. The facilities provide MRI, PET/CT, Ultrasound and X-ray services.
We have made a fair value determination of the acquired assets and approximately $217,000 of equipment, $1.7 million of leasehold
improvements, $34,000 in other assets, $100,000 of other intangible assets relating to a covenant not to compete contract and
$2.1 million of goodwill were recorded with respect to this transaction. On April 15,
2015 we completed our acquisition of certain assets of New York Radiology Partners, consisting of eleven multi-modality imaging
centers located in Manhattan, New York for cash consideration of $29.8 million, a note to seller of $1.5 million, and the assumption
of equipment debt of $2.3 million. The facilities provide a full range of radiology services including MRI, PET/CT, Mammography,
Ultrasound, X-ray and other related services. With the use of an outside valuation expert, we have made a fair value determination
of the acquired assets and assumed liabilities. In total, RadNet acquired assets of $34.5 million and assumed current liabilities
of $891,000. Asset amounts acquired were $6.9 million in equipment, $11.6 million in leasehold improvements, $9.9 million in goodwill,
$1.2 million in intangible assets, and $4.9 million of accounts receivable and other assets. Current liabilities assumed related
to accounts payable, payroll and other related short term obligations. On
September 1, 2014 we completed our acquisition of certain assets of Hematology Oncology Consultants located in Van Nuys, CA for
cash consideration of $553,000. We have made a fair value determination of the acquired assets and approximately $15,000 of fixed
assets, $164,000 of medical supplies inventory, $39,000 of other assets, $100,000 covenant not to compete intangible asset, and
$235,000 of goodwill were recorded with respect to this transaction. On September
1, 2014 we completed our acquisition of certain assets of Imaging Centers of Pasadena consisting of a single multi-modality imaging
center located in Pasadena, CA for cash consideration of $1.8 million. The facility provides MRI, PET/CT, Ultrasound and X-ray
services. We have made a fair value determination of the acquired assets and approximately $1.7 million of fixed assets and $105,000
of a covenant not to compete intangible asset were recorded with respect to this transaction. On July 3,
2014 we completed our acquisition of certain imaging center equipment from Healthcare Partners for which we agreed to pay $2.1
million. We paid cash of $300,000 and signed a promissory note for the remainder of $1.8 million. On July 1,
2014 we completed our acquisition of certain assets of Moreno Valley Imaging consisting of a single multi-modality imaging center
located in Moreno Valley, CA for cash consideration of $700,000. The facility provides MRI, CT, Ultrasound and X-ray services.
We have made a fair value determination of the acquired assets and approximately $285,000 of fixed assets, $3,000 of other assets,
$50,000 for a non compete covenant and $362,000 of goodwill were recorded with respect to this transaction. On
July 1, 2014 we completed our acquisition of certain assets of Liberty Pacific Imaging Long Beach consisting of a single multi-modality
imaging center located in Signal Hill, CA for cash consideration of $1.9 million and assumed capital lease debt of $65,000. The
facility provides MRI, CT, Ultrasound and X-ray services. We have made a fair value determination of the acquired assets and assumed
liabilities and $577,000 of fixed assets, $100,000 for a covenant not to compete and $1.3 million of goodwill were recorded with
respect to this transaction. On July 1,
2014 we completed our acquisition of certain assets of Medical Imaging of Manhattan consisting of a single modality mammography
center located in New York, New York for cash consideration of $2.4 million. We have made a fair value determination of the acquired
assets and approximately $672,000 of fixed assets, $139,000 of other assets, a covenant not to compete of $150,000 and $1.4 million
of goodwill were recorded with respect to this transaction. On April 1,
2014, we acquired the diagnostic imaging practice of certain assets of Sidney Friedman, M.D. located in Westchester, CA for $1.4
million. We have made a fair value determination of the assets acquired and have allocated $600,000 to Imaging equipment, $470,000
to accounts receivable, a covenant not to compete of $100,000 and $231,000 to goodwill. On January
2, 2014, we acquired the diagnostic imaging practice of Leslie A. Saint-Louis, M.D. located in New York, New York for $360,000.
Upon acquisition, we relocated the practice to a nearby existing center in New York, New York. We have made a fair value determination
of the assets acquired and have allocated $310,000 to goodwill and $50,000 to other intangible assets related to a covenant not
to compete contract with Dr. Saint-Louis. Dispositions On September
30, 2015 we completed a sale of 10 wholly owned imaging centers to one of our non-consolidated joint ventures for which we hold
a 49% non-controlling interest, The New Jersey Imaging Network, L.L.C., for approximately $35.5 million. We recorded a gain of
$5.4 million with respect to this transaction. On August
3, 2015 we sold a 25% non-controlling interest in one of our wholly owned entities, Baltimore County Radiology, LLC (BCR)
to Lifebridge Health for $5.0 million. On the date of sale, the net book value of this 25% interest was $1.3 million. In accordance
with ASC 810-10-45-23, the proceeds in excess of this net book value amounting to $3.7 million was recorded to equity. In addition
to the proceeds already received, RadNet has the opportunity to receive approximately $1.2 million in additional proceeds if certain
operating performance targets of BCR are achieved within the next 12 months. Any additional amounts received under these contingent
performance provisions will be recorded to equity accordingly.</t>
  </si>
  <si>
    <t>5. GOODWILL AND OTHER INTANGIBLE ASSETS</t>
  </si>
  <si>
    <t>Goodwill and Intangible Assets Disclosure [Abstract]</t>
  </si>
  <si>
    <t>GOODWILL AND OTHER INTANGIBLE ASSETS</t>
  </si>
  <si>
    <t xml:space="preserve">Goodwill is
recorded as a result of business combinations. Activity in goodwill for the years ended December 31, 2014 and 2015, is provided
below (in thousands):
Balance as of December 31, 2013 196,395
Goodwill acquired through
the acquisition of Corinthian 310
Goodwill acquired through
the acquisition of Westchester Imaging 231
Goodwill acquired through
the acquisition of Garden State Radiology 50
Goodwill acquired through
the acquisition of Medical Imaging of Manhattan 1,433
Goodwill acquired through
the acquisition of Liberty Pacific 1,288
Goodwill acquired through
the acquisition of Moreno Valley 362
Goodwill acquired through
the acquisition of Hematology-Oncology 235
Balance as of December 31, 2014 200,304
Adjustment to our allocation
of goodwill for the acquisition of Liberty Pacific 200
Goodwill acquired through
the acquisition of California Radiology 2,107
Goodwill acquired through
the acquisition of New York Radiology Partners 9,897
Goodwill disposed through
the sale of New Jersey Imaging Partners (18,833 )
Goodwill acquired through
the acquisition of Hanford Imaging, LP 785
Goodwill acquired through
the acquisition of Murry Hill Radiology and MRI 4,123
Goodwill acquired through
the acquisition of Phillip L Chatam, M.D., Inc. 790
Goodwill acquired through
the acquisition of Diagnostic Imaging Group, LLC 40,035
Balance as of December 31, 2015 $ 239,408 The amount
of goodwill from these acquisitions that is deductible for tax purposes as of December 31, 2015 is $109.9 million. Other intangible
assets are primarily related to the value of management service agreements obtained through our acquisition of Radiologix, Inc.
in 2006 and are recorded at a cost of $57.5 million less accumulated amortization of $21.1 million at December 31, 2015.
Also included in other intangible assets is the value of covenant not to compete contracts associated with our facility acquisitions
totaling $5.8 million less accumulated amortization of $4.9 million, as well as the value of trade names associated with acquired
imaging facilities totaling $10.2 million less accumulated amortization of $1.5 million and dispositions of $750,000. Also in
connection with our purchase of eRAD and included in other intangible assets is the value of eRADs developed technology
and its customer relationships. Total amortization
expense for the years ended December 31, 2015, 2014 and 2013 was $3.0 million, $3.1 million, and $3.1 million, respectively.
Intangible assets are amortized using the straight-line method. Management service agreements are amortized over 25 years using
the straight line method. Developed technology and customer relationships are amortized over 5 years using the straight line method. The following
table shows annual amortization expense, by asset classes that will be recorded over the next five years (in thousands):
2016 2017 2018 2019 2020 Thereafter Total Weighted average amortization
period remaining in years
Management Service
Contracts $ 2,309 $ 2,309 $ 2,309 $ 2,309 $ 2,309 $ 24,861 $ 36,406 15.7
Covenant not to compete contracts 304 241 198 112 30  885 3.4
Customer relationships 1      1 
Developed technology and in-process
R&amp;D 24      24 0.8
Trade Names*      7,937 7,937 
Total Annual Amortization $ 2,638 $ 2,550 $ 2,507 $ 2,421 $ 2,339 $ 32,798 $ 45,253 * These trade name intangibles
have an indefinite life </t>
  </si>
  <si>
    <t>6. PROPERTY AND EQUIPMENT</t>
  </si>
  <si>
    <t>Property, Plant and Equipment [Abstract]</t>
  </si>
  <si>
    <t>PROPERTY AND EQUIPMENT</t>
  </si>
  <si>
    <t xml:space="preserve">Property and
equipment and accumulated depreciation and amortization are as follows (in thousands):
December
31,
2015 2014
Land $ 250 $ 250
Medical equipment 352,005 334,893
Computer and office equipment, furniture and fixtures 107,014 90,031
Software development costs 6,391 6,391
Leasehold improvements 232,550 206,224
Equipment under capital lease 29,796 22,753
728,006 660,542
Accumulated depreciation and amortization (471,284 ) (437,415 )
$ 256,722 $ 223,127 Depreciation
and amortization expense of property and equipment, including amortization of equipment under capital leases, for the years ended
December 31, 2015, 2014 and 2013 was $57.6, $56.2 million, and $55.8 million, respectively. </t>
  </si>
  <si>
    <t>7. ACCOUNTS PAYABLE AND ACCRUED EXPENSES</t>
  </si>
  <si>
    <t>Payables and Accruals [Abstract]</t>
  </si>
  <si>
    <t>ACCOUNTS PAYABLE AND ACCRUED EXPENSES (IN THOUSANDS)</t>
  </si>
  <si>
    <t xml:space="preserve">December
31,
2015 2014
Accounts payable $ 52,296 $ 46,855
Accrued expenses 32,950 28,809
Accrued payroll and vacation 17,692 11,937
Accrued professional fees 10,875 10,215
Total $ 113,813 $ 97,816 </t>
  </si>
  <si>
    <t>8. NOTES PAYABLE, LINE OF CREDIT AND CAPITAL LEASES</t>
  </si>
  <si>
    <t>Debt Disclosure [Abstract]</t>
  </si>
  <si>
    <t>NOTES PAYABLE, LINE OF CREDIT AND CAPITAL LEASES</t>
  </si>
  <si>
    <t>Our notes
payable, long-term debt, line of credit and capital lease obligations consist of the following (in thousands):
December
31,
2015 2014
Revolving lines of credit $  $ 15,300
First Lien Term Loans 451,023 399,750
Second Lien Term Loans 180,000 180,000
Discounts on term loans (9,542 ) (11,966 )
Promissory note payable
to the former owner of a practice acquired at an interest rate of 1.5% due through 2019 1,361 
Promissory note payable
to Healthcare Partners for imaging equipment acquired through acquisition at an interrest rate of 5.25% 431 1,590
Equipment notes payable
at interest rates ranging from 3.3% to 10.2%, due through 2020, collateralized by medical equipment 1,032 1,153
Obligations under capital
leases at interest rates ranging from 2.5% to 10.8%, due through 2022, collateralized by medical and office equipment 16,423 11,780
Total debt obligations 640,728 597,607
Less: current portion (33,114 ) (25,105 )
Long term portion debt obligations $ 607,614 $ 572,502 The following
is a listing of annual principal maturities of notes payable exclusive of all related discounts, capital leases and repayments
on our revolving credit facilities for years ending December 31 (in thousands):
2016 $ 26,217
2017 25,247
2018 402,097
2019 276
2020 11
Thereafter 180,000
Total notes payable obligations $ 633,848 We lease equipment
under capital lease arrangements. Future minimum lease payments under capital leases for years ending December 31 (in thousands)
is as follows:
2016 $ 10,660
2017 4,325
2018 1,713
2019 246
2020 201
Thereafter 98
Total minimum payments 17,243
Amount representing interest (820 )
Present value of net minimum lease payments 16,423
Less current portion (10,038 )
Long-term portion lease obligations $ 6,385 Term Loans and Financing Activity
Information Included in
our consolidated balance sheet at December 31, 2015 are $621.5 million of senior secured term loan debt (net of unamortized discounts
of $9.5 million), broken down by loan agreement as follows (in thousands):
As of December 31, 2015
Face
Value Discount Total
Carrying Value
First Lien Term Loans $ 451,023 $ (7,305 ) $ 443,718
Second Lien Term Loans $ 180,000 $ (2,237 ) $ 177,763
Total $ 631,023 $ (9,542 ) $ 621,481 Our revolving
credit facility had no aggregate principal amount outstanding as of December 31, 2015. Our credit
facilities are comprised of a Credit and Guaranty Agreement that we entered into on October 10, 2012 (the Original Credit
Agreement and as amended by the 2013 Amendment (as defined below) and the 2014 Amendment (as defined below), (the Credit
Agreement), as subsequently amended by a first amendment dated April 3, 2013 (the 2013 Amendment), and a
second amendment dated March 25, 2014 (the 2014 Amendment). We also entered into a Second Lien Credit and Guaranty
Agreement dated March 25, 2014 (the Second Lien Credit Agreement). On April 30, 2015 we entered into a joinder agreement
to the Credit Agreement (the 2015 Joinder). Each of the foregoing is described in more detail below. As of December
31, 2015, we were in compliance with all covenants under the Original Credit Agreement (as amended by the 2013 Amendment, the
2014 Amendment, and the 2015 Joinder) and the Second Lien Credit Agreement. The following
describes our 2015 financing activities: 2015 Incremental
First Lien Term Loans: On
April 30, 2015, we entered into the 2015 Joinder to the Credit Agreement to provide for the borrowing of $75.0 million of incremental
first lien term loans (2015 Incremental First Lien Term Loans). The 2015 Incremental First Lien Term Loans are treated
as part of the same class as the existing tranche B term loans currently outstanding under the Credit Agreement. We used the proceeds
from the 2015 Incremental First Lien Term Loans to repay all of the borrowings outstanding under the first lien revolving loan
facility and to pay approximately $1.1 million of fees and expenses associated with the transaction. Interest.
Payments.
Maturity
Date. Guarantees
and Collateral. Restrictive
Covenants. Financial
Covenants. Events
of Default. The following
describes our 2014 financing activities: 2014 Amendment
to the Original Credit Agreement and Second Lien Credit and Guaranty Agreement On
March 25, 2014, we simultaneously entered into two agreements which resulted in the creation of a direct financial obligation
as follows: 2014
Amendment of the Original Credit Agreement. Second
Lien Credit and Guaranty Agreement. Revolving
Credit Facility. The
2014 Amendment provided for the following: Interest.
Payments.
The
Second Lien Credit Agreement provides for the following: Interest.
Payments.
Termination.
Restrictive
Covenants. Events
of Default. Senior Notes On
April 6, 2010, we issued and sold $200 million of 10 3/8% senior unsecured notes due 2018 at a price of 98.680% (the Senior
Notes). All payments of the Senior Notes, including principal and interest, were guaranteed jointly and severally on a
senior secured basis by RadNet, Inc., and all of Radnet Managements current and future domestic wholly owned restricted
subsidiaries. The Senior Notes were issued under an indenture dated April 6, 2010 (the Indenture), by and among
Radnet Management, Inc., as issuer, RadNet, Inc., as parent guarantor, the subsidiary guarantors thereof and U.S. Bank National
Association, as trustee. We paid interest on the senior notes on April 1 We
completed the retirement of our $200 million in Senior Notes on April 24, 2014 and following such retirement the Company completed
the satisfaction and discharge of the Indenture. The transactions leading to the retirement of the Senior Notes are described
below: Tender
Offer and Exercise of Optional Redemption on March 7, 2014. Tender
Offer and Exercise on Optional Redemption of March 25, 2014. The following
describes our key financing activities prior to 2014: 2013
Amendment to the Credit Agreement On
April 3, 2013, we entered into a first amendment to the Original Credit Agree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Original
Credit Agreement; (ii) repay outstanding revolving loans; (iii) repay premium, fees and expenses incurred; and (iv) general corporate
purposes. 2012
Refinancing and Original Credit Agreement On
October 10, 2012 we completed the refinancing of our then existing credit facilities by entering into the Original Credit Agreement
with a syndicate of banks and other financial institutions. The total amount of refinancing was $451.25 million, consisting of
(i) a $350 million senior secured term loan and (ii) a $101.25 million senior secured revolving credit facility. The obligations
under the Original Credit Agreement are guaranteed by RadNet, Inc. and our current and future domestic subsidiaries and certain
of our affiliates (other than certain excluded foreign subsidiaries). The obligations under the Original Credit Agreement, including
the guarantees, are secured by a perfected first-priority security interest in all of our tangible and intangible assets, including,
but not limited to, pledges of equity interests of Radnet Management and all of our current and future domestic subsidiaries. We
used the net proceeds of the Original Credit Agreement to repay in full our then existing six year term loan facility for $277.9
million in principal amount outstanding, which would have matured on April 6, 2016, and our revolving credit facility for $59.8
million in principal amount outstanding, which would have matured on April 6, 2015.</t>
  </si>
  <si>
    <t>9. COMMITMENTS AND CONTINGENCIES</t>
  </si>
  <si>
    <t>Commitments and Contingencies Disclosure [Abstract]</t>
  </si>
  <si>
    <t>COMMITMENTS AND CONTINGENCIES</t>
  </si>
  <si>
    <t>Leases
Facilities Equipment Total
2016 $ 57,899 $ 8,688 $ 66,587
2017 49,755 8,389 58,144
2018 42,497 6,136 48,633
2019 36,581 2,589 39,170
2020 29,037 896 29,933
Thereafter 80,289 14 80,303
$ 296,058 $ 26,712 $ 322,770 Total rent
expense, including equipment rentals, for the years ended December 31, 2015, 2014 and 2013 was $61.5 million, $64.5 million
and $65.0 million, respectively. Litigation</t>
  </si>
  <si>
    <t>10. INCOME TAXES</t>
  </si>
  <si>
    <t>Income Tax Disclosure [Abstract]</t>
  </si>
  <si>
    <t>INCOME TAXES</t>
  </si>
  <si>
    <t xml:space="preserve">For the years
ended December 31, 2015, 2014 and 2013, we recognized income tax expense comprised of the following (in thousands):
December
31,
2015 2014 2013
Federal current tax $ 237 $  $ 
State current tax 1,705 1,283 643
Other current tax 28 29 (39 )
Federal deferred tax 3,625 869 3,794
State deferred tax 412 (214 ) (888 )
Income tax expense $ 6,007 $ 1,967 $ 3,510 A reconciliation
of the statutory U.S. federal rate and effective rates is as follows (in thousands):
Years
Ended
2015 2014 2013
Federal tax 34.00% 34.00% 34.00%
State franchise tax, net of federal benefit 8.50% -3.64% -14.20%
Other Non deductible expenses -0.01% 0.00% 0.07%
Meals and entertainment 1.75% 4.85% 1.98%
Noncontrolling Interest in Partnerships -2.16% -2.88% -1.48%
Equity compensation -1.74% -8.72% 35.39%
Changes in valuation allowance -17.32% 24.52% -17.88%
Return-to-provision 3.29% -9.57% -1.96%
Deferred true-ups and other 13.41% 16.34% 0.00%
Uncertain tax positions 0.01% -3.67% -2.92%
Expiring net operating losses 1.28% 2.61% 26.64%
Income tax expense 41.01% 53.85% 59.64%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2015 2014
Deferred tax assets:
Net operating losses $ 78,912 $ 87,709
Accrued expenses 4,125 3,594
Straight-Line Rent Adjustment 11,263 8,897
Unfavorable contract liability 2,142 2,811
Equity compensation 846 253
Allowance for doubtful accounts 4,341 2,124
Other 1,092 1,891
Valuation Allowance (3,841 ) (6,378 )
Total Deferred Tax Assets $ 98,880 $ 100,901
Deferred tax liabilities:
Property Plant &amp; Equipment (8,582 ) (7,755 )
Goodwill (18,617 ) (17,833 )
Intangibles (12,088 ) (12,105 )
NAEM Reserve (7,882 ) (6,441 )
Other (4,747 ) (4,189 )
Total Deferred Tax Liabilities $ (51,916 ) $ (48,323 )
Net Deferred Tax Asset $ 46,964 $ 52,578 As of December
31, 2015, the Company had federal net operating loss carryforwards of approximately $233.9 million, which expire at various intervals
from the years 2017 to 2035. The Company also had state net operating loss carryforwards of approximately $123.3 million,
which expire at various intervals from the years 2016 through 2035. As of December 31, 2015, $40.6 million of our federal net
operating loss carryforwards acquired in connection with business combinations are subject to limitations related to their utilization
under Section 382 of the Internal Revenue Code. Future ownership changes as determined under Section 382 of the Internal Revenue
Code could further limit the utilization of net operating loss carryforwards. Cumulative excess tax benefits of $7.1 million,
related to the exercise of stock options, will be recorded in equity when realized.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5, we have determined that
deferred tax assets of $98.9 million are more likely-than-not to be realized. For the next
five years, and thereafter, federal net operating loss carryforwards expire as follows (in thousands):
Year Ended Total
Net Operating Loss Carryforwards Amount
Subject to 382 limitation
2017 3,356 
2018 12,284 
2019 7,178 
2020  
Thereafter 211,094 40,610
$ 233,912 $ 40,610 For the next
five years, and thereafter, California net operating loss carryforwards expire as follows (in thousands):
Year Ended Total
Net Operating Loss Carryforwards
2016 3,683
2017 9,292
2018 
2019 
2020 
Thereafter 18,247
$ 31,222 We file consolidated
income tax returns in the U.S. federal jurisdiction, and various state and foreign jurisdictions. With limited exceptions,
we are no longer subject to U.S. federal, state and local, or non-U.S. income tax examinations by tax authorities
for years before 2011. We do not anticipate the results of any open examinations would result in a material change to its financial
position. A reconciliation
of the total gross amounts of unrecognized tax benefits for the years ended December 31, 2015, 2014 and 2013 is as follows (in
thousands):
December 31,
2015 2014 2013
Balance at beginning of year $ 3,761 $ 3,970 $ 4,184
Decreases related to prior year tax positions (3,667 )  (214 )
Expiration of the statute of limitations for
the assessment of taxes  (209 ) 
Balance at end of year $ 94 $ 3,761 $ 3,970 We recognize
accrued interest and penalties related to unrecognized tax benefits in income tax expense. During the year ended December 31,
2015 we accrued an insignificant amount of interest expense. As of December 31, 2015, accrued interest and penalties were insignificant. </t>
  </si>
  <si>
    <t>11. STOCK-BASED COMPENSATION</t>
  </si>
  <si>
    <t>Disclosure of Compensation Related Costs, Share-based Payments [Abstract]</t>
  </si>
  <si>
    <t>STOCK-BASED COMPENSATION</t>
  </si>
  <si>
    <t>Stock Incentive Plans Options We have one
long-term equity incentive plan which we refer to as the 2006 Equity Incentive Plan, which we amended and restated as of April
20, 2015 (the Restated Plan). The Restated Plan was approved by our stockholders at our annual stockholders meeting
on June 11, 2015. As of December 31, 2015,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generally vest over two to five years and expire five to ten years from the date of grant. As of December
31, 2015, we had outstanding options to acquire 931,667 shares of our Common Stock, of which options to acquire 918,334 shares
were exercisable. During the twelve months ended December 31, 2015, we did not grant any stock options under our Restated
Plan. The following
summarizes all of our option transactions during the year ended December 31, 2015:
Outstanding
Options Under the 2006 Plan Shares Weighted
Average Exercise price Per Common Share Weighted
Average Remaining Contractual Life (in years) Aggregate
Intrinsic Value
Balance, December 31, 2014 2,092,509 $ 3.58
Exercised (1,135,833 ) 2.69
Canceled, forfeited or expired (25,009 ) 2.22
Balance, December 31, 2015 931,667 4.69 0.82 $ 2,109,751
Exercisable at December 31, 2015 918,334 4.73 0.79 2,054,551 Aggregate
intrinsic value in the table above represents the total pretax intrinsic value (the difference between our closing stock price
on December 31, 2015 and the exercise price, multiplied by the number of in-the-money options as applicable) that would have been
received by the holder had all holders exercised their options on December 31, 2015. Total intrinsic value of options exercised
during the year ended December 31, 2015 and 2014 was approximately $6.2 million and $7.3 million, respectively. As of December
31, 2015, total unrecognized stock-based compensation expense related to non-vested employee awards was $9,815, which is expected
to be recognized over a weighted average period of approximately 0.87 years. Restricted Stock Awards
(RSAs) The Restated
Plan permits the award of restricted stock awards (RSAs). As of December 31, 2015, we have issued a total
of 3,461,208 RSAs of which 771,342 were unvested at December 31, 2015. The following
summarizes all unvested RSAs activities during the year ended December 31, 2015:
Weighted-Average
Remaining
Contractual Weighted-Average
RSA's Term (Years) Fair Value
RSA's unvested at December 31, 2014 942,024 $ 1.96
Changes during the period
Granted 744,423 $ 8.60
Vested (856,052 ) $ 4.59
Forfeited (59,053 ) $ 5.59
RSA's unvested at December 31, 2015 771,342 0.71 $ 5.17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year ended December 31, 2015 we issued 170,000 shares
relating to these awards. In sum, of
the 12,000,000 shares of common stock reserved for issuance under the Restated Plan, at December 31, 2015, we had issued 11,059,958
total shares between options, RSAs and other stock awards. With options cancelled and RSAs forfeited amounting to
2,825,009 and 59,053 shares, respectively, there remain 3,824,104 shares available under the Restated Plan for future issuance.</t>
  </si>
  <si>
    <t>12. EMPLOYEE BENEFIT PLAN</t>
  </si>
  <si>
    <t>Compensation and Retirement Disclosure [Abstract]</t>
  </si>
  <si>
    <t>EMPLOYEE BENEFIT PLAN</t>
  </si>
  <si>
    <t>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The plan does not require a matching contribution by us. There was no
expense for any periods presented in the report.</t>
  </si>
  <si>
    <t>13. QUARTERLY RESULTS OF OPERATIONS</t>
  </si>
  <si>
    <t>Quarterly Financial Information Disclosure [Abstract]</t>
  </si>
  <si>
    <t>QUARTERLY RESULTS OF OPERATIONS</t>
  </si>
  <si>
    <t xml:space="preserve">The following
table sets forth a summary of our unaudited quarterly operating results for each of the last eight quarters in the years ended
December 31, 2015 and 2014.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for share and per share data).
2015
Quarter Ended 2014
Quarter Ended
Mar
31 June
30 Sept
30 Dec
31 Mar
31 June
30 Sept
30 Dec
31
Statement
of Operations Data:
Net revenue $ 181,267 $ 204,289 $ 208,366 $ 215,706 $ 168,876 $ 179,082 $ 184,059 $ 185,552
Total operating expenses 183,213 190,905 191,137 205,256 161,328 163,436 168,824 170,676
Total other expenses 6,723 10,836 5,731 10,109 25,468 10,803 10,401 9,951
Equity in earnings of joint
ventures (1,102 ) (3,207 ) (1,992 ) (2,626 ) (1,067 ) (1,646 ) (2,009 ) (2,248 )
Benefit from (provision for)
income taxes 3,091 (2,192 ) (5,199 ) (1,707 ) 4,478 (1,233 ) (2,334 ) (2,878 )
Net (loss) income (4,476 ) 3,563 8,291 1,260 (12,375 ) 5,256 4,509 4,295
Net income attributable to
noncontrolling interests 78 168 304 379 49 112 58 90
Net (loss) income attributable
to Radnet, Inc. common stockholders $ (4,554 ) $ 3,395 $ 7,987 $ 881 $ (12,424 ) $ 5,144 $ 4,451 $ 4,205
Basic net (loss) income attributable
to Radnet, Inc. common stockholders (loss) earnings per share: $ (0.11 ) $ 0.08 $ 0.18 $ 0.02 $ (0.31 ) $ 0.13 $ 0.11 $ 0.10
Diluted net (loss) income
attributable to Radnet, Inc. common stockholders (loss) earnings per share: $ (0.11 ) $ 0.08 $ 0.18 $ 0.02 $ (0.31 ) $ 0.12 $ 0.10 $ 0.10
Weighted average shares outstanding
Basic 42,747 43,370 43,637 45,454 40,010 40,817 41,645 41,783
Diluted 42,747 44,686 44,752 46,545 40,010 43,263 44,034 44,182 </t>
  </si>
  <si>
    <t>14. RELATED PARTY TRANSACTIONS</t>
  </si>
  <si>
    <t>Related Party Transactions [Abstract]</t>
  </si>
  <si>
    <t>RELATED PARTY TRANSACTIONS</t>
  </si>
  <si>
    <t>We use World
Wide Express, a package delivery company owned by our western operations chief operating officer, to provide delivery services
for us. For the years ended December 31, 2015, 2014 and 2013, we paid approximately $693,000, $833,000, $955,000, and respectively,
to World Wide Express for those services. At December 31, 2015 and 2014, we had outstanding amounts due to World Wide Express
of $116,000 and $61,000, respectively.</t>
  </si>
  <si>
    <t>15. SUBSEQUENT EVENTS</t>
  </si>
  <si>
    <t>Subsequent Events [Abstract]</t>
  </si>
  <si>
    <t>SUBSEQUENT EVENTS</t>
  </si>
  <si>
    <t>On March 1,
2016 we completed our acquisition of certain assets of Advanced Radiological Imaging  Astoria P.C. consisting of a three
multi-modality imaging centers located in Astoria, NY for cash consideration of $5.0 million. The facility provides MRI, PET/CT,
Ultrasound and X-ray services.</t>
  </si>
  <si>
    <t>2. SUMMARY OF SIGNIFICANT ACCOUNTING POLICIES (Policies)</t>
  </si>
  <si>
    <t>Principles of Consolidation</t>
  </si>
  <si>
    <t>PRINCIPLES
OF CONSOLIDATION - The operating activities of subsidiaries are included in the accompanying consolidated financial statements
from the date of acquisition. Investments in companies in which the Company has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BRMG and NY Groups are variable interest entities and we consolidate the operating activities and
balance sheets of each.</t>
  </si>
  <si>
    <t>Use of Estimates</t>
  </si>
  <si>
    <t>USE OF ESTIMATES
- The preparation of th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venues</t>
  </si>
  <si>
    <t xml:space="preserve"> 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NY Groups centers, this service fee revenue includes payments for both the professional medical interpretation
revenue recognized by BRMG and the NY Groups as well as the payment for all other aspects related to our providing the imaging
services, for which we earn management fees from BRMG and the NY Groups. As it relates to non-BRMG and NY Groups centers, namely
the affiliated physician group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are based on historical collection rates of payor reimbursement contract
agreements. We also record a provision for doubtful accounts based primarily on historical collection rates from related to patient
copayments and deductible amounts for patients who have health care coverage under one of our third-party payors. 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 Our service fee revenue, net of contractual
allowances and discounts, the provision for bad debts, and revenue under capitation arrangements for the years ended December 31,
are summarized in the following table (in thousands) :
Years Ended December 31,
2015 2014 2013
Commercial insurance (1) $ 486,489 $ 437,525 $ 430,735
Medicare 168,545 159,562 156,066
Medicaid 23,948 24,499 24,017
Workers' compensation/personal injury 32,728 30,543 34,821
Other (2) 35,046 18,007 19,668
Service fee revenue, net of contractual allowances and discounts 746,756 670,136 665,307
Provision for bad debts (36,033 ) (29,807 ) (27,911 )
Net service fee revenue 710,723 640,329 637,396
Revenue under capitation arrangements 98,905 77,240 65,590
Total net revenue $ 809,628 $ 717,569 $ 702,986 _________________ (1) (2)</t>
  </si>
  <si>
    <t>Provision for Bad Debts</t>
  </si>
  <si>
    <t>PROVISION
FOR BAD DEBTS - We provide for an allowance against accounts receivable that could become uncollectible to reduce the carrying
value of such receivables to their estimated net realizable value. We estimate this allowance based on the aging of our accounts
receivable by the historical payment pattern of each type of payor, write-off trends,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 for bad debts
at December 31, 2015 and 2014 was $20.8 million and $15.1 million, respectively.</t>
  </si>
  <si>
    <t>Meaningful Use Incentive</t>
  </si>
  <si>
    <t>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3.3 million and $2.0 million during the twelve months ended December
31, 2015 and 2014 relating to this incentive.</t>
  </si>
  <si>
    <t>Accounts Receivable</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si>
  <si>
    <t>Software Revenue Recognition</t>
  </si>
  <si>
    <t>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Therefore, these transactions are accounted for under ASC 605-25, Multiple-Element Arrangements
Software. We recognize
revenue for four units of accounting, hardware, software, installation (including manufacturing and configuration, training, implementation
and project management) and post-contract support ( PCS)
· Hardware
o The hardware has standalone value as it is sold separately by
other vendors and the customer could resell the hardware on a standalone basis; and
o Delivery or performance of the undelivered items is probable
and substantially within our control.
· Software
· Installation
· Post-Contract Support Our transactions
do not generally contain refund provisions. We allocate the transaction price to each unit of accounting using relative
selling price. We consider historical pricing, list price and market considerations in determining estimated selling price in
the allocation. For the years
ended December 31, 2015, 2014 and 2013, we recorded approximately $6.1 million, $5.5 million and $4.9 million, respectively, in
revenue related to our eRAD business which is included in net service fee revenue in our consolidated statement of operations.
At December 31, 2015 we had a deferred revenue liability of approximately $1.5 million associated with eRAD sales which we expect
to recognize into revenue over the next 12 months.</t>
  </si>
  <si>
    <t>Software Development Costs</t>
  </si>
  <si>
    <t>SOFTWARE DEVELOPMENT
COSTS - Costs related to the research and development of new software products and enhancements to existing software products
all for resale to our customers are expensed as incurred. 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from the ground up through our wholly owned subsidiary, Radnet Management Information Systems (RMIS)
and began utilizing this system beginning in the first quarter of 2015. In accordance
with ASC 350-40, Accounting for the Costs of Computer Software Developed for Internal Use, During the
twelve months ended December 31, 2015, we entered into an agreement to license our RIS system to an outside customer. As of December
31, 2015, we received approximately $443,000 with respect to this licensing agreement. In accordance with ASC 350-40, we recorded
the receipt of these funds against the capitalized software costs explained above. We intend to record any future proceeds in
the same manner until the carrying value of our capitalized software costs are brought to zero. As of December 31, 2015, the net
carrying value of our capitalized software costs was approximately $4.7 million.</t>
  </si>
  <si>
    <t>Concentration of Credit Risks</t>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clients and maintain an allowance for bad debts based
upon our historical collection experience.</t>
  </si>
  <si>
    <t>Cash and Cash Equivalents</t>
  </si>
  <si>
    <t>CASH AND CASH
EQUIVALENTS - We consider all highly liquid investments that mature in three months or less when purchased to be cash equivalents.
The carrying amount of cash and cash equivalents approximates their fair market value.</t>
  </si>
  <si>
    <t>Deferred Financing Costs</t>
  </si>
  <si>
    <t>DEFERRED FINANCING
COSTS - Costs of financing are deferred and amortized on a straight-line basis over the life of the associated loan, which approximates
the effective interest rate method. Deferred financing costs, net of accumulated amortization, were $4.9 million and $6.7 million,
as of December 31, 2015 and 2014, respectively. In conjunction with our 2015 Incremental First Lien Supplemental term loan borrowing,
approximately $531,000 was added to deferred financing costs. As part of our early extinguishment of senior notes during March
and April of 2014, approximately $3.4 million of deferred financing costs were written off. See Note 8, Notes Payable, Line of
Credit, and Capital Leases for more information.</t>
  </si>
  <si>
    <t>Inventories</t>
  </si>
  <si>
    <t>INVENTORIES
- Inventories, consisting mainly of medical supplies, are stated at the lower of cost or market with cost determined by the first-in,
first-out method.</t>
  </si>
  <si>
    <t>Property and Equipment</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ever is shorter,
which range from 3 to 30 years. Maintenance and repairs are charged to expense as incurred.</t>
  </si>
  <si>
    <t>Business Combination</t>
  </si>
  <si>
    <t>BUSINESS COMBINATION
-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GOODWILL AND
INDEFINITE LIVED INTANGIBLES - Goodwill at December 31, 2015 totaled $239.4 million. Indefinite lived intangible assets at
December 31, 2015 totaled $7.9 million and are associated with the value of certain trade name intangibles. Goodwill and trade
name intangibles are recorded as a result of business combinations. Management evaluates goodwill and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ys
trade name carrying amount to its respective fair value. We tested both goodwill and trade name intangibles for impairment on
October 1, 2015, noting no impairment, and have not identified any indicators of impairment through December 31, 2015.</t>
  </si>
  <si>
    <t>Long-Lived Assets</t>
  </si>
  <si>
    <t>LONG-LIVED
ASSETS - We evaluate our long-lived assets (property and equipment) and intangibles, other than goodwill, for impairment whenever
indicators of impairment exist. Generally accepted accounting principle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No indicators of impairment were identified with respect to our long-lived
assets as of December 31, 2015.</t>
  </si>
  <si>
    <t>Income Taxes</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t>
  </si>
  <si>
    <t>Uninsured Risks</t>
  </si>
  <si>
    <t xml:space="preserve">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as of December 31,
2015, and 2014 of $2.2 million and $1.0 million,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we have recorded liabilities
and included it in our consolidated balance sheets at December 31, 2015 and December 31, 2014 of approximately $24,000
and $88,000, respectively. 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5, this policy remains in effect. We have entered
into an arrangement with Blue Shield to administer and process claims under a self-insured plan that provides health insurance
coverage for our employees and dependents. We have recorded liabilities as of December 31, 2015 and 2014 of $1.8 million
and $2.0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t>
  </si>
  <si>
    <t>Loss and Other Unfavorable Contracts</t>
  </si>
  <si>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As of December 31, 2015 and 2014, the remaining accrual
balance is $5.7 million, and $6.1 million, respectively. As part of
our ongoing acquisition activities, we have certain operating lease commitments for facilities that are not in use. Accordingly,
we have recorded a loss contract accrual related to the remaining payments under these lease commitments. As of December 31, 2015
and 2014, the remaining loss contract accrual for these leases is $85,000 and $218,000, respectively. 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
As of December 31, 2015 and 2014, the unfavorable contract liability on these leases is $581,000 and $1.2 million, respectively.</t>
  </si>
  <si>
    <t>Equity Based Compensation</t>
  </si>
  <si>
    <t>EQUITY BASED
COMPENSATION  We have one long-term incentive plan which we refer to as the 2006 Plan, which we amended and restated as
of April 20, 2015 (the Restated Plan). The Restated Plan was approved by our stockholders at our annual stockholders
meeting on June 11, 2015. As of December 31, 2015, we have reserved for issuance under the Restated Plan 12,000,000 shares of
common stock. We can issue options, stock awards, stock appreciation rights and cash awards under the Restated Plan. Certain options
granted under the Restated Plan to employees are intended to qualify as incentive stock options under existing tax regulations.
Stock options and warrants generally vest over two to five years and expire five to ten years from date of grant. The compensation
expense recognized for all equity-based awards is net of estimated forfeitures and is recognized over the awards service
periods. Equity-based compensation is classified in operating expenses within the same line item as the majority of the cash compensation
paid to employees.</t>
  </si>
  <si>
    <t>Foreign Currency Translation</t>
  </si>
  <si>
    <t>FOREIGN CURRENCY
TRANSLATION - The functional currency of our foreign subsidiaries is the local currency. In accordance with ASC 830, Foreign
Currency Matters</t>
  </si>
  <si>
    <t>Comprehensive Income</t>
  </si>
  <si>
    <t>COMPREHENSIVE
INCOME - ASC 220, Comprehensive Income,</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 and carrying amount of our long-term debt as follows (in thousands):
As
of December 31, 2015
Level
1 Level
2 Level
3 Total
Fair Value Total
Face Value
First Lien Term Loans $  $ 444,258 $  $ 444,258 $ 451,023
Second Lien Term Loans $  $ 173,700 $  173,700 $ 180,000
As
of December 31, 2014
Level
1 Level
2 Level
3 Total Total
Face Value
First Lien Term Loans $  $ 394,753 $  $ 394,753 $ 399,750
Second Lien Term Loans  178,200  178,200 180,000 Our revolving
credit facility had no aggregate principal amount outstanding as of December 31, 2015. The estimated
fair value of our long-term debt, which is discussed in Note 8,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EARNINGS PER
SHARE - Earnings per share is based upon the weighted average number of shares of common stock and common stock equivalents outstanding,
net of common stock held in treasury, as follows (in thousands except share and per share data):
Years
Ended December 31,
2015 2014 2013
Net income
attributable to RadNet, Inc. common stockholders $ 7,709 $ 1,376 $ 2,120
BASIC NET INCOME PER
SHARE ATTRIBUTABLE TO RADNET, INC. COMMON STOCKHOLDERS
Weighted average number
of common shares outstanding during the period 43,805,794 41,070,077 39,140,480
Basic net income per
share attributable to RadNet, Inc. common stockholders $ 0.18 $ 0.03 $ 0.05
DILUTED NET INCOME PER
SHARE ATTRIBUTABLE TO RADNET, INC. COMMON STOCKHOLDERS
Weighted average number
of common shares outstanding during the period 43,805,794 41,070,077 39,140,480
Add nonvested restricted
stock subject only to service vesting 865,326 994,610 316,905
Add additional shares
issuable upon exercise of stock options and warrants 500,252 1,084,509 357,150
Weighted average number
of common shares used in calculating diluted net income per share 45,171,372 43,149,196 39,814,535
Diluted net income per
share attributable to RadNet, Inc. common stockholders $ 0.17 $ 0.03 $ 0.05 For the years
ended December 31, 2015, 2014 and 2013 we excluded 265,000, 245,000, and 4,663,750, respectively, outstanding options, in the
calculation of diluted earnings per share because their effect would be antidilutive.</t>
  </si>
  <si>
    <t>Investment in Joint Ventures</t>
  </si>
  <si>
    <t xml:space="preserve">INVESTMENT
IN JOINT VENTURES  We have ten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We evaluate our investment in joint ventures, including cost in excess of book
value (equity method goodwill) for impairment whenever indicators of impairment exist. No indicators of impairment existed as
of December 31, 2015. Activity in investment in joint ventures for the years ended December 31, 2014 and 2015, is provided below
(in thousands):
Balance as of December 31, 2013 $ 28,949
Purchase of a 49% interest
in a new joint venture 2,168
Equity contributions
in existing joint ventures 1,394
Equity in earnings in
these joint ventures 6,970
Distribution of earnings (7,358 )
Balance as of December 31, 2014 $ 32,123
Equity contributions
in existing joint ventures 265
Equity in earnings in
these joint ventures 8,927
Distribution of earnings (7,731 )
Balance as of December 31, 2015 $ 33,584 We received
management service fees from the centers underlying these joint ventures of approximately $9.3 million per year for the years
ended December 31, 2015, 2014 and 2013. We eliminate any unrealized portion of our management service fees with our equity in
earnings of joint ventures. The following
table is a summary of key financial data for these joint ventures as of December 31, 2015 and 2014, respectively, and for the
years ended December 31, 2015, 2014 and 2013, respectively, (in thousands):
December 31,
2015 2014
Balance Sheet Data:
Current assets $ 28,186 $ 23,636
Noncurrent assets 91,660 49,347
Current liabilities (15,258 ) (9,534 )
Noncurrent liabilities (44,059 ) (6,386 )
Total net assets $ 60,529 $ 57,063
Book value of RadNet joint
venture interests $ 28,397 $ 26,791
Cost in excess of book value
of acquired joint venture interests 4,970 4,970
Elimination of intercompany
profit remaining on Radnet's consolidated balance sheet 217 362
Total value of Radnet joint
venture interests $ 33,584 $ 32,123
Total book value of other
joint venture partner interests $ 32,132 $ 30,272
2015 2014 2013
Net revenue $ 125,544 $ 101,189 $ 93,134
Net income $ 19,485 $ 14,854 $ 13,633 </t>
  </si>
  <si>
    <t>2. SUMMARY OF SIGNIFICANT ACCOUNTING POLICIES (Tables)</t>
  </si>
  <si>
    <t>Service Fee Revenue</t>
  </si>
  <si>
    <t>Our service fee revenue, net of contractual
allowances and discounts, the provision for bad debts, and revenue under capitation arrangements for the years ended December 31,
are summarized in the following table (in thousands) :
Years Ended December 31,
2015 2014 2013
Commercial insurance (1) $ 486,489 $ 437,525 $ 430,735
Medicare 168,545 159,562 156,066
Medicaid 23,948 24,499 24,017
Workers' compensation/personal injury 32,728 30,543 34,821
Other (2) 35,046 18,007 19,668
Service fee revenue, net of contractual allowances and discounts 746,756 670,136 665,307
Provision for bad debts (36,033 ) (29,807 ) (27,911 )
Net service fee revenue 710,723 640,329 637,396
Revenue under capitation arrangements 98,905 77,240 65,590
Total net revenue $ 809,628 $ 717,569 $ 702,986 _________________ (1) (2)</t>
  </si>
  <si>
    <t>Fair Value of long-term debt</t>
  </si>
  <si>
    <t xml:space="preserve">The table
below summarizes the estimated fair value and carrying amount of our long-term debt as follows (in thousands):
As
of December 31, 2015
Level
1 Level
2 Level
3 Total
Fair Value Total
Face Value
First Lien Term Loans $  $ 444,258 $  $ 444,258 $ 451,023
Second Lien Term Loans $  $ 173,700 $  173,700 $ 180,000
As
of December 31, 2014
Level
1 Level
2 Level
3 Total Total
Face Value
First Lien Term Loans $  $ 394,753 $  $ 394,753 $ 399,750
Second Lien Term Loans  178,200  178,200 180,000 </t>
  </si>
  <si>
    <t>Earnings per share</t>
  </si>
  <si>
    <t xml:space="preserve">Years
Ended December 31,
2015 2014 2013
Net income
attributable to RadNet, Inc. common stockholders $ 7,709 $ 1,376 $ 2,120
BASIC NET INCOME PER
SHARE ATTRIBUTABLE TO RADNET, INC. COMMON STOCKHOLDERS
Weighted average number
of common shares outstanding during the period 43,805,794 41,070,077 39,140,480
Basic net income per
share attributable to RadNet, Inc. common stockholders $ 0.18 $ 0.03 $ 0.05
DILUTED NET INCOME PER
SHARE ATTRIBUTABLE TO RADNET, INC. COMMON STOCKHOLDERS
Weighted average number
of common shares outstanding during the period 43,805,794 41,070,077 39,140,480
Add nonvested restricted
stock subject only to service vesting 865,326 994,610 316,905
Add additional shares
issuable upon exercise of stock options and warrants 500,252 1,084,509 357,150
Weighted average number
of common shares used in calculating diluted net income per share 45,171,372 43,149,196 39,814,535
Diluted net income per
share attributable to RadNet, Inc. common stockholders $ 0.17 $ 0.03 $ 0.05 </t>
  </si>
  <si>
    <t xml:space="preserve">Balance as of December 31, 2013 $ 28,949
Purchase of a 49% interest
in a new joint venture 2,168
Equity contributions
in existing joint ventures 1,394
Equity in earnings in
these joint ventures 6,970
Distribution of earnings (7,358 )
Balance as of December 31, 2014 $ 32,123
Equity contributions
in existing joint ventures 265
Equity in earnings in
these joint ventures 8,927
Distribution of earnings (7,731 )
Balance as of December 31, 2015 $ 33,584 </t>
  </si>
  <si>
    <t>Key financial data on joint ventures</t>
  </si>
  <si>
    <t xml:space="preserve">The following
table is a summary of key financial data for these joint ventures as of December 31, 2015 and 2014, respectively, and for the
years ended December 31, 2015, 2014 and 2013, respectively, (in thousands):
December 31,
2015 2014
Balance Sheet Data:
Current assets $ 28,186 $ 23,636
Noncurrent assets 91,660 49,347
Current liabilities (15,258 ) (9,534 )
Noncurrent liabilities (44,059 ) (6,386 )
Total net assets $ 60,529 $ 57,063
Book value of RadNet joint
venture interests $ 28,397 $ 26,791
Cost in excess of book value
of acquired joint venture interests 4,970 4,970
Elimination of intercompany
profit remaining on Radnet's consolidated balance sheet 217 362
Total value of Radnet joint
venture interests $ 33,584 $ 32,123
Total book value of other
joint venture partner interests $ 32,132 $ 30,272
2015 2014 2013
Net revenue $ 125,544 $ 101,189 $ 93,134
Net income $ 19,485 $ 14,854 $ 13,633 </t>
  </si>
  <si>
    <t>4. FACILITY ACQUISITIONS AND DISPOSITIONS (Tables)</t>
  </si>
  <si>
    <t>Proforma financial information</t>
  </si>
  <si>
    <t xml:space="preserve">(unaudited)
2015 2014
Net revenue $ 882,478 $ 795,620
Net income 7,329 3,644
Pro-forma diluted net income per share $ 0.16 $ 0.08
46,421 44,649 </t>
  </si>
  <si>
    <t>Diagnostic Imaging Group, LLC [Member]</t>
  </si>
  <si>
    <t>Purchase price allocation</t>
  </si>
  <si>
    <t xml:space="preserve">Cash $ 54,555
1.5 million shares of Radnet common stock 8,325
Total combined purchase price $ 62,880 </t>
  </si>
  <si>
    <t>Schedule of net tangible and intangible assets acquired and liabilities assumed</t>
  </si>
  <si>
    <t xml:space="preserve">Accounts receivable, net $ 12,346
Prepaid expenses and other current assets 377
Property and equipment 17,959
Goodwill 40,035
Other intangibles 50
Accounts payable, accrued expenses and other (4,939 )
Obligations under capital lease (2,948 )
$ 62,880 </t>
  </si>
  <si>
    <t>5. GOODWILL AND OTHER INTANGIBLE ASSETS (Tables)</t>
  </si>
  <si>
    <t>Schedule of goodwill and other intangible assets</t>
  </si>
  <si>
    <t xml:space="preserve">Balance as of December 31, 2013 196,395
Goodwill acquired through
the acquisition of Corinthian 310
Goodwill acquired through
the acquisition of Westchester Imaging 231
Goodwill acquired through
the acquisition of Garden State Radiology 50
Goodwill acquired through
the acquisition of Medical Imaging of Manhattan 1,433
Goodwill acquired through
the acquisition of Liberty Pacific 1,288
Goodwill acquired through
the acquisition of Moreno Valley 362
Goodwill acquired through
the acquisition of Hematology-Oncology 235
Balance as of December 31, 2014 200,304
Adjustment to our allocation
of goodwill for the acquisition of Liberty Pacific 200
Goodwill acquired through
the acquisition of California Radiology 2,107
Goodwill acquired through
the acquisition of New York Radiology Partners 9,897
Goodwill disposed through
the sale of New Jersey Imaging Partners (18,833 )
Goodwill acquired through
the acquisition of Hanford Imaging, LP 785
Goodwill acquired through
the acquisition of Murry Hill Radiology and MRI 4,123
Goodwill acquired through
the acquisition of Phillip L Chatam, M.D., Inc. 790
Goodwill acquired through
the acquisition of Diagnostic Imaging Group, LLC 40,035
Balance as of December 31, 2015 $ 239,408 </t>
  </si>
  <si>
    <t>Annual amortization expense</t>
  </si>
  <si>
    <t xml:space="preserve">2016 2017 2018 2019 2020 Thereafter Total Weighted average amortization
period remaining in years
Management Service
Contracts $ 2,309 $ 2,309 $ 2,309 $ 2,309 $ 2,309 $ 24,861 $ 36,406 15.7
Covenant not to compete contracts 304 241 198 112 30  885 3.4
Customer relationships 1      1 
Developed technology and in-process
R&amp;D 24      24 0.8
Trade Names*      7,937 7,937 
Total Annual Amortization $ 2,638 $ 2,550 $ 2,507 $ 2,421 $ 2,339 $ 32,798 $ 45,253 </t>
  </si>
  <si>
    <t>6. PROPERTY AND EQUIPMENT (Tables)</t>
  </si>
  <si>
    <t>Schedule of property and equipment</t>
  </si>
  <si>
    <t xml:space="preserve">December
31,
2015 2014
Land $ 250 $ 250
Medical equipment 352,005 334,893
Computer and office equipment, furniture and fixtures 107,014 90,031
Software development costs 6,391 6,391
Leasehold improvements 232,550 206,224
Equipment under capital lease 29,796 22,753
728,006 660,542
Accumulated depreciation and amortization (471,284 ) (437,415 )
$ 256,722 $ 223,127 </t>
  </si>
  <si>
    <t>7. ACCOUNTS PAYABLE AND ACCRUED EXPENSES (Tables)</t>
  </si>
  <si>
    <t>Schedule of accounts payable and accrued expenses</t>
  </si>
  <si>
    <t>8. NOTES PAYABLE, LINE OF CREDIT AND CAPITAL LEASES (Tables)</t>
  </si>
  <si>
    <t>Schedule of notes payable, line of credit and capital lease obligations</t>
  </si>
  <si>
    <t xml:space="preserve">December
31,
2015 2014
Revolving lines of credit $  $ 15,300
First Lien Term Loans 451,023 399,750
Second Lien Term Loans 180,000 180,000
Discounts on term loans (9,542 ) (11,966 )
Promissory note payable
to the former owner of a practice acquired at an interest rate of 1.5% due through 2019 1,361 
Promissory note payable
to Healthcare Partners for imaging equipment acquired through acquisition at an interest rate of 5.25% 431 1,590
Equipment notes payable
at interest rates ranging from 3.3% to 10.2%, due through 2020, collateralized by medical equipment 1,032 1,153
Obligations under capital
leases at interest rates ranging from 2.5% to 10.8%, due through 2022, collateralized by medical and office equipment 16,423 11,780
Total debt obligations 640,728 597,607
Less: current portion (33,114 ) (25,105 )
Long term portion debt obligations $ 607,614 $ 572,502 </t>
  </si>
  <si>
    <t>Annual principal maturities of notes payable</t>
  </si>
  <si>
    <t xml:space="preserve">2016 $ 26,217
2017 25,247
2018 402,097
2019 276
2020 11
Thereafter 180,000
Total notes payable obligations $ 633,848 </t>
  </si>
  <si>
    <t>Schedule of capital lease minimum payments</t>
  </si>
  <si>
    <t xml:space="preserve">2016 $ 10,660
2017 4,325
2018 1,713
2019 246
2020 201
Thereafter 98
Total minimum payments 17,243
Amount representing interest (820 )
Present value of net minimum lease payments 16,423
Less current portion (10,038 )
Long-term portion lease obligations $ 6,385 </t>
  </si>
  <si>
    <t>Term loans and financing activity</t>
  </si>
  <si>
    <t xml:space="preserve">As of December 31, 2015
Face
Value Discount Total
Carrying Value
First Lien Term Loans $ 451,023 $ (7,305 ) $ 443,718
Second Lien Term Loans $ 180,000 $ (2,237 ) $ 177,763
Total $ 631,023 $ (9,542 ) $ 621,481 </t>
  </si>
  <si>
    <t>9. COMMITMENTS AND CONTINGENCIES (Tables)</t>
  </si>
  <si>
    <t>Schedule of operating lease payments</t>
  </si>
  <si>
    <t xml:space="preserve">Facilities Equipment Total
2016 $ 57,899 $ 8,688 $ 66,587
2017 49,755 8,389 58,144
2018 42,497 6,136 48,633
2019 36,581 2,589 39,170
2020 29,037 896 29,933
Thereafter 80,289 14 80,303
$ 296,058 $ 26,712 $ 322,770 </t>
  </si>
  <si>
    <t>10. INCOME TAXES (Tables)</t>
  </si>
  <si>
    <t>Schedule of components of income tax expense</t>
  </si>
  <si>
    <t xml:space="preserve">December
31,
2015 2014 2013
Federal current tax $ 237 $  $ 
State current tax 1,705 1,283 643
Other current tax 28 29 (39 )
Federal deferred tax 3,625 869 3,794
State deferred tax 412 (214 ) (888 )
Income tax expense $ 6,007 $ 1,967 $ 3,510 </t>
  </si>
  <si>
    <t>Reconciliation of income tax expense</t>
  </si>
  <si>
    <t xml:space="preserve">Years
Ended
2015 2014 2013
Federal tax 34.00% 34.00% 34.00%
State franchise tax, net of federal benefit 8.50% -3.64% -14.20%
Other Non deductible expenses -0.01% 0.00% 0.07%
Meals and entertainment 1.75% 4.85% 1.98%
Noncontrolling Interest in Partnerships -2.16% -2.88% -1.48%
Equity compensation -1.74% -8.72% 35.39%
Changes in valuation allowance -17.32% 24.52% -17.88%
Return-to-provision 3.29% -9.57% -1.96%
Deferred true-ups and other 13.41% 16.34% 0.00%
Uncertain tax positions 0.01% -3.67% -2.92%
Expiring net operating losses 1.28% 2.61% 26.64%
Income tax expense 41.01% 53.85% 59.64% </t>
  </si>
  <si>
    <t>Schedule of deferred tax assets and liabilities</t>
  </si>
  <si>
    <t xml:space="preserve">December
31,
2015 2014
Deferred tax assets:
Net operating losses $ 78,912 $ 87,709
Accrued expenses 4,125 3,594
Straight-Line Rent Adjustment 11,263 8,897
Unfavorable contract liability 2,142 2,811
Equity compensation 846 253
Allowance for doubtful accounts 4,341 2,124
Other 1,092 1,891
Valuation Allowance (3,841 ) (6,378 )
Total Deferred Tax Assets $ 98,880 $ 100,901
Deferred tax liabilities:
Property Plant &amp; Equipment (8,582 ) (7,755 )
Goodwill (18,617 ) (17,833 )
Intangibles (12,088 ) (12,105 )
NAEM Reserve (7,882 ) (6,441 )
Other (4,747 ) (4,189 )
Total Deferred Tax Liabilities $ (51,916 ) $ (48,323 )
Net Deferred Tax Asset $ 46,964 $ 52,578 </t>
  </si>
  <si>
    <t>Schedule of unrecognized tax benefits</t>
  </si>
  <si>
    <t xml:space="preserve">A reconciliation
of the total gross amounts of unrecognized tax benefits for the years ended December 31, 2015, 2014 and 2013 is as follows (in
thousands):
December 31,
2015 2014 2013
Balance at beginning of year $ 3,761 $ 3,970 $ 4,184
Decreases related to prior year tax positions (3,667 )  (214 )
Expiration of the statute of limitations for
the assessment of taxes  (209 ) 
Balance at end of year $ 94 $ 3,761 $ 3,970 </t>
  </si>
  <si>
    <t>Federal [Member]</t>
  </si>
  <si>
    <t>Schedule of net operating loss carryforwards</t>
  </si>
  <si>
    <t xml:space="preserve">Year Ended Total
Net Operating Loss Carryforwards Amount
Subject to 382 limitation
2017 3,356 
2018 12,284 
2019 7,178 
2020  
Thereafter 211,094 40,610
$ 233,912 $ 40,610 </t>
  </si>
  <si>
    <t>California [Member]</t>
  </si>
  <si>
    <t xml:space="preserve">Year Ended Total
Net Operating Loss Carryforwards
2016 3,683
2017 9,292
2018 
2019 
2020 
Thereafter 18,247
$ 31,222 </t>
  </si>
  <si>
    <t>11. STOCK-BASED COMPENSATION (Tables)</t>
  </si>
  <si>
    <t>Schedule of options activity</t>
  </si>
  <si>
    <t xml:space="preserve">Outstanding
Options Under the 2006 Plan Shares Weighted
Average Exercise price Per Common Share Weighted
Average Remaining Contractual Life (in years) Aggregate
Intrinsic Value
Balance, December 31, 2014 2,092,509 $ 3.58
Exercised (1,135,833 ) 2.69
Canceled, forfeited or expired (25,009 ) 2.22
Balance, December 31, 2015 931,667 4.69 0.82 $ 2,109,751
Exercisable at December 31, 2015 918,334 4.73 0.79 2,054,551 </t>
  </si>
  <si>
    <t>Schedule of RSA activity</t>
  </si>
  <si>
    <t xml:space="preserve">Weighted-Average
Remaining
Contractual Weighted-Average
RSA's Term (Years) Fair Value
RSA's unvested at December 31, 2014 942,024 $ 1.96
Changes during the period
Granted 744,423 $ 8.60
Vested (856,052 ) $ 4.59
Forfeited (59,053 ) $ 5.59
RSA's unvested at December 31, 2015 771,342 0.71 $ 5.17 </t>
  </si>
  <si>
    <t>13. QUARTERLY RESULTS OF OPERATIONS (Tables)</t>
  </si>
  <si>
    <t>Quarterly Financial Information</t>
  </si>
  <si>
    <t xml:space="preserve">2015
Quarter Ended 2014
Quarter Ended
Mar
31 June
30 Sept
30 Dec
31 Mar
31 June
30 Sept
30 Dec
31
Statement
of Operations Data:
Net revenue $ 181,267 $ 204,289 $ 208,366 $ 215,706 $ 168,876 $ 179,082 $ 184,059 $ 185,552
Total operating expenses 183,213 190,905 191,137 205,256 161,328 163,436 168,824 170,676
Total other expenses 6,723 10,836 5,731 10,109 25,468 10,803 10,401 9,951
Equity in earnings of joint
ventures (1,102 ) (3,207 ) (1,992 ) (2,626 ) (1,067 ) (1,646 ) (2,009 ) (2,248 )
Benefit from (provision for)
income taxes 3,091 (2,192 ) (5,199 ) (1,707 ) 4,478 (1,233 ) (2,334 ) (2,878 )
Net (loss) income (4,476 ) 3,563 8,291 1,260 (12,375 ) 5,256 4,509 4,295
Net income attributable to
noncontrolling interests 78 168 304 379 49 112 58 90
Net (loss) income attributable
to Radnet, Inc. common stockholders $ (4,554 ) $ 3,395 $ 7,987 $ 881 $ (12,424 ) $ 5,144 $ 4,451 $ 4,205
Basic net (loss) income attributable
to Radnet, Inc. common stockholders (loss) earnings per share: $ (0.11 ) $ 0.08 $ 0.18 $ 0.02 $ (0.31 ) $ 0.13 $ 0.11 $ 0.10
Diluted net (loss) income
attributable to Radnet, Inc. common stockholders (loss) earnings per share: $ (0.11 ) $ 0.08 $ 0.18 $ 0.02 $ (0.31 ) $ 0.12 $ 0.10 $ 0.10
Weighted average shares outstanding
Basic 42,747 43,370 43,637 45,454 40,010 40,817 41,645 41,783
Diluted 42,747 44,686 44,752 46,545 40,010 43,263 44,034 44,182 </t>
  </si>
  <si>
    <t>1. NATURE OF BUSINESS (Details Narrative) - USD ($) $ in Thousands</t>
  </si>
  <si>
    <t>BRMG and NY Groups revenues</t>
  </si>
  <si>
    <t>BRMG and NY Groups operating expenses</t>
  </si>
  <si>
    <t>Management services provided to BRMG and NY Groups</t>
  </si>
  <si>
    <t>BRMG and NY Groups accounts receivable</t>
  </si>
  <si>
    <t>BRMG and NY Groups accounts payable</t>
  </si>
  <si>
    <t>2. SUMMARY OF ACCOUNTING POLICIES (Details - Summary of net revenue) - USD ($) $ in Thousands</t>
  </si>
  <si>
    <t>3 Months Ended</t>
  </si>
  <si>
    <t>Sep. 30, 2015</t>
  </si>
  <si>
    <t>Mar. 31, 2015</t>
  </si>
  <si>
    <t>Sep. 30, 2014</t>
  </si>
  <si>
    <t>Jun. 30, 2014</t>
  </si>
  <si>
    <t>Mar. 31, 2014</t>
  </si>
  <si>
    <t>Commercial Insurance</t>
  </si>
  <si>
    <t>[1]</t>
  </si>
  <si>
    <t>Medicare</t>
  </si>
  <si>
    <t>Medicaid</t>
  </si>
  <si>
    <t>Workers Compensation/Personal Injury</t>
  </si>
  <si>
    <t>Other</t>
  </si>
  <si>
    <t>[2]</t>
  </si>
  <si>
    <t>20% of our net service fees revenue for each of the years ended December 31, 2015, 2014 and 2013 were earned from a single payor.</t>
  </si>
  <si>
    <t>Other consists of revenue from teleradiology services, consulting fees and software revenue.</t>
  </si>
  <si>
    <t>2. SUMMARY OF ACCOUNTING POLICIES (Details - Fair Value Measurements) - USD ($) $ in Thousands</t>
  </si>
  <si>
    <t>FAIR VALUE MEASUREMENTS</t>
  </si>
  <si>
    <t>First Lien Term Loans</t>
  </si>
  <si>
    <t>Second Lien Term Loans</t>
  </si>
  <si>
    <t>Level 1 [Member]</t>
  </si>
  <si>
    <t>Level 2 [Member]</t>
  </si>
  <si>
    <t>Level 3 [Member]</t>
  </si>
  <si>
    <t>Total Fair Value [Member]</t>
  </si>
  <si>
    <t>2. SUMMARY OF ACCOUNTING POLICIES (Details - Earnings Per Share) - USD ($) $ / shares in Units, $ in Thousands</t>
  </si>
  <si>
    <t>Earnings Per Share [Abstract]</t>
  </si>
  <si>
    <t>Net income attributable to Radnet, Inc.'s common stockholders</t>
  </si>
  <si>
    <t>BASIC NET INCOME PER SHARE ATTRIBUTABLE TO RADNET, INC.'S COMMON STOCKHOLDERS</t>
  </si>
  <si>
    <t>Basic net income per share attributable to Radnet, Inc.'s common stockholders</t>
  </si>
  <si>
    <t>$ .02</t>
  </si>
  <si>
    <t>$ .18</t>
  </si>
  <si>
    <t>$ .08</t>
  </si>
  <si>
    <t>$ (.11)</t>
  </si>
  <si>
    <t>DILUTED NET INCOME PER SHARE ATTRIBUTABLE TO RADNET, INC.'S COMMON STOCKHOLDERS</t>
  </si>
  <si>
    <t>Weighted average shares outstanding during the period</t>
  </si>
  <si>
    <t>Add nonvested restricted stock subject only to service vesting</t>
  </si>
  <si>
    <t>Add additional shares issuable upon exercise of stock options and warrants</t>
  </si>
  <si>
    <t>Diluted net income per share attributable to RadNet, Inc.'s common stockholders</t>
  </si>
  <si>
    <t>2. SUMMARY OF ACCOUNTING POLICIES (Details - Investment in Joint Ventures) - USD ($) $ in Thousands</t>
  </si>
  <si>
    <t>Equity Method Investments and Joint Ventures [Abstract]</t>
  </si>
  <si>
    <t>Beginning balance</t>
  </si>
  <si>
    <t>Purchase of a 49% interest in a new joint venture</t>
  </si>
  <si>
    <t>Equity contributions in existing joint ventures</t>
  </si>
  <si>
    <t>Equity earnings in these joint ventures</t>
  </si>
  <si>
    <t>Distribution of earnings</t>
  </si>
  <si>
    <t>Ending balance</t>
  </si>
  <si>
    <t>2. SUMMARY OF ACCOUNTING POLICIES (Details - Key Financial Data on Joint Ventures) - USD ($) $ in Thousands</t>
  </si>
  <si>
    <t>Key financial data for joint ventures</t>
  </si>
  <si>
    <t>Current assets</t>
  </si>
  <si>
    <t>Noncurrent assets</t>
  </si>
  <si>
    <t>Current liabilities</t>
  </si>
  <si>
    <t>Noncurrent liabilities</t>
  </si>
  <si>
    <t>Total net assets</t>
  </si>
  <si>
    <t>Book value of Radnet joint venture interests</t>
  </si>
  <si>
    <t>Cost in excess of book value of acquired joint venture interests</t>
  </si>
  <si>
    <t>Elimination of intercompany profit remaining on Radnet's consolidated balance sheet</t>
  </si>
  <si>
    <t>Total value of Radnet joint venture interests</t>
  </si>
  <si>
    <t>Total book value of other joint venture partner interests</t>
  </si>
  <si>
    <t>Net revenue</t>
  </si>
  <si>
    <t>2. SUMMARY OF ACCOUNTING POLICIES (Details Narrative) - USD ($) $ in Thousands</t>
  </si>
  <si>
    <t>Allowance for bad debts</t>
  </si>
  <si>
    <t>Meaningful use incentive income</t>
  </si>
  <si>
    <t>Service Fee Revenue net of contractual allowances and discounts</t>
  </si>
  <si>
    <t>Capitalized software costs, gross</t>
  </si>
  <si>
    <t>Software licensing revenue</t>
  </si>
  <si>
    <t>Capitalized software costs, net</t>
  </si>
  <si>
    <t>Deferred financing costs, net of accumulated amortization</t>
  </si>
  <si>
    <t>Deferred financing costs written off</t>
  </si>
  <si>
    <t>Indefinite lived intangible assets</t>
  </si>
  <si>
    <t>Malpractice contingency liability</t>
  </si>
  <si>
    <t>Contract loss accrual</t>
  </si>
  <si>
    <t>Lease commitment loss accrual</t>
  </si>
  <si>
    <t>Unfavorable contract liability</t>
  </si>
  <si>
    <t>Shares reserved for issuance</t>
  </si>
  <si>
    <t>Carrying value of line of credit</t>
  </si>
  <si>
    <t>Management service fees</t>
  </si>
  <si>
    <t>Options [Member]</t>
  </si>
  <si>
    <t>Shares excluded from diluted earnings per share calculation</t>
  </si>
  <si>
    <t>Warrants [Member]</t>
  </si>
  <si>
    <t>Restricted Stock Awards [Member]</t>
  </si>
  <si>
    <t>Workers Compensation [Member]</t>
  </si>
  <si>
    <t>Self-insurance accrual</t>
  </si>
  <si>
    <t>Health Insurance [Member]</t>
  </si>
  <si>
    <t>eRAD [Member]</t>
  </si>
  <si>
    <t>4. FACILITY ACQUISITIONS (Details - Purchase allocation) - USD ($) $ in Thousands</t>
  </si>
  <si>
    <t>9 Months Ended</t>
  </si>
  <si>
    <t>Stock issued for acquisition, value</t>
  </si>
  <si>
    <t>Cash consideration paid</t>
  </si>
  <si>
    <t>Consideration transferred</t>
  </si>
  <si>
    <t>Prepaid assets and other current assets</t>
  </si>
  <si>
    <t>Property and equipment</t>
  </si>
  <si>
    <t>Other intangibles</t>
  </si>
  <si>
    <t>Obligations under capital lease</t>
  </si>
  <si>
    <t>4. FACILITY ACQUISITIONS (Details - Revenue) - USD ($) $ in Thousands</t>
  </si>
  <si>
    <t>Pretax income</t>
  </si>
  <si>
    <t>4. FACILITY ACQUISITIONS (Details - Pro-forma) - USD ($) $ / shares in Units, $ in Thousands</t>
  </si>
  <si>
    <t>Pro forma net revenue</t>
  </si>
  <si>
    <t>Pro forma net income</t>
  </si>
  <si>
    <t>Pro forma diluted net income per share</t>
  </si>
  <si>
    <t>$ .16</t>
  </si>
  <si>
    <t>Pro forma weighted average shares outstanding</t>
  </si>
  <si>
    <t>4. FACILITY ACQUISITIONS (Details Narrative) - USD ($) $ in Thousands</t>
  </si>
  <si>
    <t>New Jersey Imaging Powers, Inc. [Member]</t>
  </si>
  <si>
    <t>Divestiture, cash received</t>
  </si>
  <si>
    <t>Gain on sale of investment</t>
  </si>
  <si>
    <t>Baltimore County Radiology, LLC [Member]</t>
  </si>
  <si>
    <t>Philip L. Chatham, M.D., Inc. [Member]</t>
  </si>
  <si>
    <t>Acquisition, cash paid</t>
  </si>
  <si>
    <t>Fixed assets acquired</t>
  </si>
  <si>
    <t>Goodwill acquired</t>
  </si>
  <si>
    <t>Intangible assets acquired</t>
  </si>
  <si>
    <t>Other assets acquired</t>
  </si>
  <si>
    <t>Total consideration transferred</t>
  </si>
  <si>
    <t>Murray Hill Radiology [Member]</t>
  </si>
  <si>
    <t>Hanford Imaging, L.P. [Member]</t>
  </si>
  <si>
    <t>Healthcare Radiology [Member]</t>
  </si>
  <si>
    <t>Leasehold improvements acquired</t>
  </si>
  <si>
    <t>California Radiology [Member]</t>
  </si>
  <si>
    <t>New York Radiology Partners [Member]</t>
  </si>
  <si>
    <t>Accounts receivable acquired</t>
  </si>
  <si>
    <t>Notes payable assumed</t>
  </si>
  <si>
    <t>Current liabilities assumed</t>
  </si>
  <si>
    <t>Note payable issued</t>
  </si>
  <si>
    <t>Hematology Oncology Consultants [Member]</t>
  </si>
  <si>
    <t>Inventory acquired</t>
  </si>
  <si>
    <t>Imaging Centers of Pasadena [Member]</t>
  </si>
  <si>
    <t>Healthcare Partners [Member]</t>
  </si>
  <si>
    <t>Moreno Valley Imaging [Member]</t>
  </si>
  <si>
    <t>Liberty Pacific Imaging Long Beach [Member]</t>
  </si>
  <si>
    <t>Medical Imaging of Manhattan [Member]</t>
  </si>
  <si>
    <t>Sidney Friedman [Member]</t>
  </si>
  <si>
    <t>Leslie A. Saint-Louis [Member]</t>
  </si>
  <si>
    <t>5. GOODWILL AND OTHER INTANGIBLE ASSETS (Details - Schedule of Goodwill) - USD ($) $ in Thousands</t>
  </si>
  <si>
    <t>Goodwill, beginning balance</t>
  </si>
  <si>
    <t>Adjustments to preliminary allocations of purchase price</t>
  </si>
  <si>
    <t>Goodwill, ending balance</t>
  </si>
  <si>
    <t>Corinthian [Member]</t>
  </si>
  <si>
    <t>Goodwill acquired through acquisitions</t>
  </si>
  <si>
    <t>Westchester Imaging [Member]</t>
  </si>
  <si>
    <t>Garden State Radiology, LLC [Member]</t>
  </si>
  <si>
    <t>5. GOODWILL AND OTHER INTANGIBLE ASSETS (Details - Annual Amortization Schedule) $ in Thousands</t>
  </si>
  <si>
    <t>Dec. 31, 2015USD ($)</t>
  </si>
  <si>
    <t>Amortization next twelve months</t>
  </si>
  <si>
    <t>Amortization year 2017</t>
  </si>
  <si>
    <t>Amortization year 2018</t>
  </si>
  <si>
    <t>Amortization year 2019</t>
  </si>
  <si>
    <t>Amortization year 2020</t>
  </si>
  <si>
    <t>Amortization year thereafter</t>
  </si>
  <si>
    <t>Amortiztion total</t>
  </si>
  <si>
    <t>Management Service Contracts [Member]</t>
  </si>
  <si>
    <t>Weighted average amortization period remaining in years</t>
  </si>
  <si>
    <t>15 years 8 months 12 days</t>
  </si>
  <si>
    <t>Covenant Not To Compete [Member]</t>
  </si>
  <si>
    <t>3 years 4 months 24 days</t>
  </si>
  <si>
    <t>Customer Relationships [Member]</t>
  </si>
  <si>
    <t>Developed technology and in-process R and D [Member]</t>
  </si>
  <si>
    <t>9 months 18 days</t>
  </si>
  <si>
    <t>Trade Names [Member]</t>
  </si>
  <si>
    <t>5. GOODWILL AND OTHER INTANGIBLE ASSETS (Details Narrative) - USD ($) $ in Thousands</t>
  </si>
  <si>
    <t>Other intangible assets, gross</t>
  </si>
  <si>
    <t>Accumulated amortization</t>
  </si>
  <si>
    <t>Dispositions of intangibles</t>
  </si>
  <si>
    <t>Amortization expense</t>
  </si>
  <si>
    <t>Goodwill deductible for tax purposes</t>
  </si>
  <si>
    <t>Noncompete Agreements [Member]</t>
  </si>
  <si>
    <t>6. PROPERTY AND EQUIPMENT (Details) - USD ($) $ in Thousands</t>
  </si>
  <si>
    <t>Property and equipment, gross</t>
  </si>
  <si>
    <t>Accumulated depreciation and amortization</t>
  </si>
  <si>
    <t>Property and equipment, net</t>
  </si>
  <si>
    <t>Land [Member]</t>
  </si>
  <si>
    <t>Medical equipment [Member]</t>
  </si>
  <si>
    <t>Computer and office equipment, furniture and fixtures [Member]</t>
  </si>
  <si>
    <t>Software development costs [Member]</t>
  </si>
  <si>
    <t>Leasehold improvements [Member]</t>
  </si>
  <si>
    <t>Equipment under capital lease [Member]</t>
  </si>
  <si>
    <t>6. PROPERTY AND EQUIPMENT (Details Narrative) - USD ($) $ in Thousands</t>
  </si>
  <si>
    <t>Property And Equipment Details Narrative</t>
  </si>
  <si>
    <t>Depreciation and amortization expense</t>
  </si>
  <si>
    <t>7. ACCOUNTS PAYABLE AND ACCRUED EXPENSES (Details) - USD ($) $ in Thousands</t>
  </si>
  <si>
    <t>Accounts payable</t>
  </si>
  <si>
    <t>Accrued expenses</t>
  </si>
  <si>
    <t>Accrued payroll and vacation</t>
  </si>
  <si>
    <t>Accrued professional fees</t>
  </si>
  <si>
    <t>Accounts payable and accrued expenses</t>
  </si>
  <si>
    <t>8. NOTES PAYABLE, LINE OF CREDIT AND CAPITAL LEASES (Details - Schedule of debt) - USD ($) $ in Thousands</t>
  </si>
  <si>
    <t>Revolving lines of credit</t>
  </si>
  <si>
    <t>Discounts on term loan and notes</t>
  </si>
  <si>
    <t>Equipment notes payable</t>
  </si>
  <si>
    <t>Obligations under capital leases</t>
  </si>
  <si>
    <t>Total notes payable, line of credit and capital lease obligations</t>
  </si>
  <si>
    <t>Less: current portion</t>
  </si>
  <si>
    <t>Total notes payable, line of credit and capital lease obligations, long-term</t>
  </si>
  <si>
    <t>Former owner of an acquired practice [Member]</t>
  </si>
  <si>
    <t>Promissory notes payable</t>
  </si>
  <si>
    <t>First Lien Term Loan [Member]</t>
  </si>
  <si>
    <t>Term loans</t>
  </si>
  <si>
    <t>Second Lien Term Loans [Member]</t>
  </si>
  <si>
    <t>8. NOTES PAYABLE  (Details - Annual note payable maturities) $ in Thousands</t>
  </si>
  <si>
    <t>Thereafter</t>
  </si>
  <si>
    <t>Annual principal maturities</t>
  </si>
  <si>
    <t>8. NOTES PAYABLE (Details - Minimum capital lease payments) - USD ($) $ in Thousands</t>
  </si>
  <si>
    <t>Total minimum payments</t>
  </si>
  <si>
    <t>Amount representing interest</t>
  </si>
  <si>
    <t>Present value of net minimum lease payments</t>
  </si>
  <si>
    <t>Less current portion</t>
  </si>
  <si>
    <t>Long-term portion</t>
  </si>
  <si>
    <t>8. NOTES PAYABLE (Details - Term Loans) $ in Thousands</t>
  </si>
  <si>
    <t>Term loans face value</t>
  </si>
  <si>
    <t>Term loans discount</t>
  </si>
  <si>
    <t>Term loan carrying value</t>
  </si>
  <si>
    <t>Short-term Debt [Member]</t>
  </si>
  <si>
    <t>9. COMMITMENTS AND CONTINGENCIES (Details - Operating leases) $ in Thousands</t>
  </si>
  <si>
    <t>Total operating lease payments</t>
  </si>
  <si>
    <t>Facilities [Member]</t>
  </si>
  <si>
    <t>9. COMMITMENTS AND CONTINGENCIES (Details Narrative) - USD ($) $ in Thousands</t>
  </si>
  <si>
    <t>Rent expense</t>
  </si>
  <si>
    <t>10. INCOME TAXES (Details - Income tax expense (benefit)) - USD ($) $ in Thousands</t>
  </si>
  <si>
    <t>Federal current tax</t>
  </si>
  <si>
    <t>State current tax</t>
  </si>
  <si>
    <t>Other current tax</t>
  </si>
  <si>
    <t>Federal deferred tax</t>
  </si>
  <si>
    <t>State deferred tax</t>
  </si>
  <si>
    <t>Income tax expense</t>
  </si>
  <si>
    <t>10. INCOME TAXES (Details - Effective tax rates)</t>
  </si>
  <si>
    <t>Federal tax</t>
  </si>
  <si>
    <t>34.00%</t>
  </si>
  <si>
    <t>State franchise tax, net of federal benefit</t>
  </si>
  <si>
    <t>8.50%</t>
  </si>
  <si>
    <t>(3.64%)</t>
  </si>
  <si>
    <t>(14.20%)</t>
  </si>
  <si>
    <t>Other Non deductible expenses</t>
  </si>
  <si>
    <t>(0.01%)</t>
  </si>
  <si>
    <t>0.00%</t>
  </si>
  <si>
    <t>0.07%</t>
  </si>
  <si>
    <t>Meals and entertainment</t>
  </si>
  <si>
    <t>1.75%</t>
  </si>
  <si>
    <t>4.85%</t>
  </si>
  <si>
    <t>1.98%</t>
  </si>
  <si>
    <t>Noncontrolling interest in partnerships</t>
  </si>
  <si>
    <t>(2.16%)</t>
  </si>
  <si>
    <t>(2.88%)</t>
  </si>
  <si>
    <t>(1.48%)</t>
  </si>
  <si>
    <t>Equity compensation</t>
  </si>
  <si>
    <t>(1.74%)</t>
  </si>
  <si>
    <t>(8.72%)</t>
  </si>
  <si>
    <t>35.39%</t>
  </si>
  <si>
    <t>Changes in valuation allowance</t>
  </si>
  <si>
    <t>(17.32%)</t>
  </si>
  <si>
    <t>24.52%</t>
  </si>
  <si>
    <t>(17.88%)</t>
  </si>
  <si>
    <t>Return-to-provision</t>
  </si>
  <si>
    <t>3.29%</t>
  </si>
  <si>
    <t>(9.57%)</t>
  </si>
  <si>
    <t>(1.96%)</t>
  </si>
  <si>
    <t>Deferred tru-ups and other</t>
  </si>
  <si>
    <t>13.41%</t>
  </si>
  <si>
    <t>16.34%</t>
  </si>
  <si>
    <t>Uncertain tax positions</t>
  </si>
  <si>
    <t>0.01%</t>
  </si>
  <si>
    <t>(3.67%)</t>
  </si>
  <si>
    <t>(2.92%)</t>
  </si>
  <si>
    <t>Expiring net operating losses</t>
  </si>
  <si>
    <t>1.28%</t>
  </si>
  <si>
    <t>2.61%</t>
  </si>
  <si>
    <t>26.64%</t>
  </si>
  <si>
    <t>Income tax expense (benefit)</t>
  </si>
  <si>
    <t>41.01%</t>
  </si>
  <si>
    <t>53.85%</t>
  </si>
  <si>
    <t>59.64%</t>
  </si>
  <si>
    <t>10. INCOME TAXES (Details - Deferred tax assets and liabilities) - USD ($) $ in Thousands</t>
  </si>
  <si>
    <t>Net operating losses</t>
  </si>
  <si>
    <t>Straight-Line Rent Adjustment</t>
  </si>
  <si>
    <t>Allowance for doubtful accounts</t>
  </si>
  <si>
    <t>Valuation allowance</t>
  </si>
  <si>
    <t>Total Deferred Tax Assets</t>
  </si>
  <si>
    <t>Deferred tax liabilities:</t>
  </si>
  <si>
    <t>Property &amp; equipment</t>
  </si>
  <si>
    <t>Intangibles</t>
  </si>
  <si>
    <t>NAEM Reserve</t>
  </si>
  <si>
    <t>Total Deferred Tax Liabilities</t>
  </si>
  <si>
    <t>Net Deferred Tax Asset</t>
  </si>
  <si>
    <t>10. INCOME TAXES (Details - Net operating loss carryforward) $ in Thousands</t>
  </si>
  <si>
    <t>Net operating loss carryforward</t>
  </si>
  <si>
    <t>NOL carryforward subject to 382 limitation</t>
  </si>
  <si>
    <t>California Operating Loss Carryforward</t>
  </si>
  <si>
    <t>2016 [Member]</t>
  </si>
  <si>
    <t>2017 [Member]</t>
  </si>
  <si>
    <t>2018 [Member]</t>
  </si>
  <si>
    <t>2019 [Member]</t>
  </si>
  <si>
    <t>2020 [Member]</t>
  </si>
  <si>
    <t>Thereafter [Member]</t>
  </si>
  <si>
    <t>10. INCOME TAXES (Details - Unrecognized tax benefit) - USD ($) $ in Thousands</t>
  </si>
  <si>
    <t>Unrecognized tax benefit, beginning balance</t>
  </si>
  <si>
    <t>Increases resulting from prior period tax positions</t>
  </si>
  <si>
    <t>Decreases resulting from prior period tax positions</t>
  </si>
  <si>
    <t>Expiration of the statute of limitations for the assessment of taxes</t>
  </si>
  <si>
    <t>Unrecognized tax benefit, ending balance</t>
  </si>
  <si>
    <t>10. INCOME TAXES (Details Narrative) $ in Thousands</t>
  </si>
  <si>
    <t>Excess tax benefits related to exercise of stock options</t>
  </si>
  <si>
    <t>State [Member]</t>
  </si>
  <si>
    <t>Operating loss ending expiration date</t>
  </si>
  <si>
    <t>Dec. 31,
		2035</t>
  </si>
  <si>
    <t>11. STOCK-BASED COMPENSATION (Details - Outstanding options and warrants) - Stock Options [Member] $ / shares in Units, $ in Thousands</t>
  </si>
  <si>
    <t>Dec. 31, 2015USD ($)$ / sharesshares</t>
  </si>
  <si>
    <t>Shares Outstanding, beginning balance | shares</t>
  </si>
  <si>
    <t>Shares exercised | shares</t>
  </si>
  <si>
    <t>Shares forfeited or expired | shares</t>
  </si>
  <si>
    <t>Shares outstanding, ending blance | shares</t>
  </si>
  <si>
    <t>Exercisable, ending balance | shares</t>
  </si>
  <si>
    <t>Weighted average exercise price, beginning balance | $ / shares</t>
  </si>
  <si>
    <t>Weighted average exercise price, exercised | $ / shares</t>
  </si>
  <si>
    <t>Weighted average exercise price, forfeited or expired | $ / shares</t>
  </si>
  <si>
    <t>Weighted average exercise price, ending balance | $ / shares</t>
  </si>
  <si>
    <t>Weighted average exercise price, exercisable | $ / shares</t>
  </si>
  <si>
    <t>Weighted average remaining contractual life, ending balance</t>
  </si>
  <si>
    <t>9 months 25 days</t>
  </si>
  <si>
    <t>Weighted average remaining contractual life, exercisable</t>
  </si>
  <si>
    <t>9 months 14 days</t>
  </si>
  <si>
    <t>Aggregate intrinsic value, ending balance | $</t>
  </si>
  <si>
    <t>Aggregate intrinsic value, exercisable | $</t>
  </si>
  <si>
    <t>11. STOCK-BASED COMPENSATION (Details - RSU's) - Restricted Stock Awards [Member]</t>
  </si>
  <si>
    <t>Dec. 31, 2015$ / sharesshares</t>
  </si>
  <si>
    <t>RSA's outstanding, beginning balance | shares</t>
  </si>
  <si>
    <t>RSA's granted | shares</t>
  </si>
  <si>
    <t>RSA's vested | shares</t>
  </si>
  <si>
    <t>RSA's forfeited | shares</t>
  </si>
  <si>
    <t>RSA's outstanding, ending balance | shares</t>
  </si>
  <si>
    <t>Weighted-Average Remaining Contractual Term</t>
  </si>
  <si>
    <t>8 months 16 days</t>
  </si>
  <si>
    <t>Weighted-average fair value, beginning balance | $ / shares</t>
  </si>
  <si>
    <t>Weighted-average fair value, granted | $ / shares</t>
  </si>
  <si>
    <t>Weighted-average fair value, vested | $ / shares</t>
  </si>
  <si>
    <t>Weighted-average fair value, forfeited | $ / shares</t>
  </si>
  <si>
    <t>Weighted-average fair value, ending balance | $ / shares</t>
  </si>
  <si>
    <t>11. STOCK-BASED COMPENSATION (Details Narrative) - USD ($)</t>
  </si>
  <si>
    <t>Intrinsic value of options and warrants exercised</t>
  </si>
  <si>
    <t>Unrecognized stock-based compensation expense</t>
  </si>
  <si>
    <t>Unrecognized expense weighted average period</t>
  </si>
  <si>
    <t>10 months 13 days</t>
  </si>
  <si>
    <t>Shares available for future issuance, options, warrants, shares of restricted stock and other bonus awards</t>
  </si>
  <si>
    <t>RSA's available for future issuance</t>
  </si>
  <si>
    <t>Restated Plan [Member]</t>
  </si>
  <si>
    <t>Total shares issued</t>
  </si>
  <si>
    <t>Options cancelled</t>
  </si>
  <si>
    <t>RSA's forfeited</t>
  </si>
  <si>
    <t>Future Service [Member]</t>
  </si>
  <si>
    <t>Options granted</t>
  </si>
  <si>
    <t>13. QUARTERLY RESULTS OF OPERATIONS (Details-Statements of Operations) - USD ($) $ / shares in Units, $ in Thousands</t>
  </si>
  <si>
    <t>Quarterly Results Of Operations Details-statements Of Operations</t>
  </si>
  <si>
    <t>Benefit from (provision for) income taxes</t>
  </si>
  <si>
    <t>Net (loss) income</t>
  </si>
  <si>
    <t>Net income attributable to noncontrolling intersts</t>
  </si>
  <si>
    <t>Net (loss) income attributable to Radnet, Inc. common stockholders</t>
  </si>
  <si>
    <t>Basic net (loss) income attributable to Radnet, Inc. common stockholders (loss) earnings per share:</t>
  </si>
  <si>
    <t>Diluted net (loss) income attributable to Radnet, Inc. common stockholders (loss) earnings per share:</t>
  </si>
  <si>
    <t>14. RELATED PARTY TRANSACTIONS (Details Narrative) - USD ($) $ in Thousands</t>
  </si>
  <si>
    <t>Delivery services paid to related party</t>
  </si>
  <si>
    <t>Due to related party</t>
  </si>
  <si>
    <t>15. SUBSEQUENT EVENTS (Details Narrative) $ in Thousands</t>
  </si>
  <si>
    <t>2 Months Ended</t>
  </si>
  <si>
    <t>Mar. 01, 2016USD ($)</t>
  </si>
  <si>
    <t>Advanced Radiological Imaging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0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47193286</v>
      </c>
    </row>
    <row r="15" spans="1:4">
      <c r="A15" s="4" t="s">
        <v>25</v>
      </c>
      <c r="B15" s="4" t="s">
        <v>26</v>
      </c>
    </row>
    <row r="16" spans="1:4">
      <c r="A16" s="4" t="s">
        <v>27</v>
      </c>
      <c r="B16" s="6" t="n">
        <v>2015</v>
      </c>
    </row>
    <row r="17" spans="1:4">
      <c r="A17" s="4" t="s">
        <v>28</v>
      </c>
      <c r="D17" s="7" t="n">
        <v>266105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6</v>
      </c>
      <c r="C3" s="7" t="n">
        <v>307</v>
      </c>
    </row>
    <row r="4" spans="1:3">
      <c r="A4" s="4" t="s">
        <v>33</v>
      </c>
      <c r="B4" s="6" t="n">
        <v>162843</v>
      </c>
      <c r="C4" s="6" t="n">
        <v>148235</v>
      </c>
    </row>
    <row r="5" spans="1:3">
      <c r="A5" s="4" t="s">
        <v>34</v>
      </c>
      <c r="B5" s="6" t="n">
        <v>22279</v>
      </c>
      <c r="C5" s="6" t="n">
        <v>17246</v>
      </c>
    </row>
    <row r="6" spans="1:3">
      <c r="A6" s="4" t="s">
        <v>35</v>
      </c>
      <c r="B6" s="6" t="n">
        <v>4815</v>
      </c>
      <c r="C6" s="6" t="n">
        <v>1561</v>
      </c>
    </row>
    <row r="7" spans="1:3">
      <c r="A7" s="4" t="s">
        <v>36</v>
      </c>
      <c r="B7" s="6" t="n">
        <v>40139</v>
      </c>
      <c r="C7" s="6" t="n">
        <v>24671</v>
      </c>
    </row>
    <row r="8" spans="1:3">
      <c r="A8" s="4" t="s">
        <v>37</v>
      </c>
      <c r="B8" s="6" t="n">
        <v>230522</v>
      </c>
      <c r="C8" s="6" t="n">
        <v>192020</v>
      </c>
    </row>
    <row r="9" spans="1:3">
      <c r="A9" s="4" t="s">
        <v>38</v>
      </c>
      <c r="B9" s="6" t="n">
        <v>256722</v>
      </c>
      <c r="C9" s="6" t="n">
        <v>223127</v>
      </c>
    </row>
    <row r="10" spans="1:3">
      <c r="A10" s="3" t="s">
        <v>39</v>
      </c>
    </row>
    <row r="11" spans="1:3">
      <c r="A11" s="4" t="s">
        <v>40</v>
      </c>
      <c r="B11" s="6" t="n">
        <v>239408</v>
      </c>
      <c r="C11" s="6" t="n">
        <v>200304</v>
      </c>
    </row>
    <row r="12" spans="1:3">
      <c r="A12" s="4" t="s">
        <v>41</v>
      </c>
      <c r="B12" s="6" t="n">
        <v>45253</v>
      </c>
      <c r="C12" s="6" t="n">
        <v>47624</v>
      </c>
    </row>
    <row r="13" spans="1:3">
      <c r="A13" s="4" t="s">
        <v>42</v>
      </c>
      <c r="B13" s="6" t="n">
        <v>3696</v>
      </c>
      <c r="C13" s="6" t="n">
        <v>6122</v>
      </c>
    </row>
    <row r="14" spans="1:3">
      <c r="A14" s="4" t="s">
        <v>43</v>
      </c>
      <c r="B14" s="6" t="n">
        <v>33584</v>
      </c>
      <c r="C14" s="6" t="n">
        <v>32123</v>
      </c>
    </row>
    <row r="15" spans="1:3">
      <c r="A15" s="4" t="s">
        <v>44</v>
      </c>
      <c r="B15" s="6" t="n">
        <v>24685</v>
      </c>
      <c r="C15" s="6" t="n">
        <v>35334</v>
      </c>
    </row>
    <row r="16" spans="1:3">
      <c r="A16" s="4" t="s">
        <v>45</v>
      </c>
      <c r="B16" s="6" t="n">
        <v>4565</v>
      </c>
      <c r="C16" s="6" t="n">
        <v>4026</v>
      </c>
    </row>
    <row r="17" spans="1:3">
      <c r="A17" s="4" t="s">
        <v>46</v>
      </c>
      <c r="B17" s="6" t="n">
        <v>838435</v>
      </c>
      <c r="C17" s="6" t="n">
        <v>740680</v>
      </c>
    </row>
    <row r="18" spans="1:3">
      <c r="A18" s="3" t="s">
        <v>47</v>
      </c>
    </row>
    <row r="19" spans="1:3">
      <c r="A19" s="4" t="s">
        <v>48</v>
      </c>
      <c r="B19" s="6" t="n">
        <v>113813</v>
      </c>
      <c r="C19" s="6" t="n">
        <v>97816</v>
      </c>
    </row>
    <row r="20" spans="1:3">
      <c r="A20" s="4" t="s">
        <v>49</v>
      </c>
      <c r="B20" s="6" t="n">
        <v>6564</v>
      </c>
      <c r="C20" s="6" t="n">
        <v>6289</v>
      </c>
    </row>
    <row r="21" spans="1:3">
      <c r="A21" s="4" t="s">
        <v>50</v>
      </c>
      <c r="B21" s="6" t="n">
        <v>1598</v>
      </c>
      <c r="C21" s="6" t="n">
        <v>1964</v>
      </c>
    </row>
    <row r="22" spans="1:3">
      <c r="A22" s="4" t="s">
        <v>51</v>
      </c>
      <c r="B22" s="6" t="n">
        <v>23076</v>
      </c>
      <c r="C22" s="6" t="n">
        <v>19468</v>
      </c>
    </row>
    <row r="23" spans="1:3">
      <c r="A23" s="4" t="s">
        <v>52</v>
      </c>
      <c r="B23" s="6" t="n">
        <v>2563</v>
      </c>
      <c r="C23" s="6" t="n">
        <v>2100</v>
      </c>
    </row>
    <row r="24" spans="1:3">
      <c r="A24" s="4" t="s">
        <v>53</v>
      </c>
      <c r="B24" s="6" t="n">
        <v>10038</v>
      </c>
      <c r="C24" s="6" t="n">
        <v>5637</v>
      </c>
    </row>
    <row r="25" spans="1:3">
      <c r="A25" s="4" t="s">
        <v>54</v>
      </c>
      <c r="B25" s="6" t="n">
        <v>157652</v>
      </c>
      <c r="C25" s="6" t="n">
        <v>133274</v>
      </c>
    </row>
    <row r="26" spans="1:3">
      <c r="A26" s="3" t="s">
        <v>55</v>
      </c>
    </row>
    <row r="27" spans="1:3">
      <c r="A27" s="4" t="s">
        <v>56</v>
      </c>
      <c r="B27" s="6" t="n">
        <v>26865</v>
      </c>
      <c r="C27" s="6" t="n">
        <v>20965</v>
      </c>
    </row>
    <row r="28" spans="1:3">
      <c r="A28" s="4" t="s">
        <v>57</v>
      </c>
      <c r="B28" s="6" t="n">
        <v>0</v>
      </c>
      <c r="C28" s="6" t="n">
        <v>15300</v>
      </c>
    </row>
    <row r="29" spans="1:3">
      <c r="A29" s="4" t="s">
        <v>58</v>
      </c>
      <c r="B29" s="6" t="n">
        <v>601229</v>
      </c>
      <c r="C29" s="6" t="n">
        <v>551059</v>
      </c>
    </row>
    <row r="30" spans="1:3">
      <c r="A30" s="4" t="s">
        <v>59</v>
      </c>
      <c r="B30" s="6" t="n">
        <v>6385</v>
      </c>
      <c r="C30" s="6" t="n">
        <v>6143</v>
      </c>
    </row>
    <row r="31" spans="1:3">
      <c r="A31" s="4" t="s">
        <v>60</v>
      </c>
      <c r="B31" s="6" t="n">
        <v>9843</v>
      </c>
      <c r="C31" s="6" t="n">
        <v>6241</v>
      </c>
    </row>
    <row r="32" spans="1:3">
      <c r="A32" s="4" t="s">
        <v>61</v>
      </c>
      <c r="B32" s="6" t="n">
        <v>801974</v>
      </c>
      <c r="C32" s="6" t="n">
        <v>732982</v>
      </c>
    </row>
    <row r="33" spans="1:3">
      <c r="A33" s="3" t="s">
        <v>62</v>
      </c>
    </row>
    <row r="34" spans="1:3">
      <c r="A34" s="4" t="s">
        <v>63</v>
      </c>
      <c r="B34" s="6" t="n">
        <v>4</v>
      </c>
      <c r="C34" s="6" t="n">
        <v>4</v>
      </c>
    </row>
    <row r="35" spans="1:3">
      <c r="A35" s="4" t="s">
        <v>64</v>
      </c>
      <c r="B35" s="6" t="n">
        <v>197297</v>
      </c>
      <c r="C35" s="6" t="n">
        <v>177750</v>
      </c>
    </row>
    <row r="36" spans="1:3">
      <c r="A36" s="4" t="s">
        <v>65</v>
      </c>
      <c r="B36" s="6" t="n">
        <v>-153</v>
      </c>
      <c r="C36" s="6" t="n">
        <v>-112</v>
      </c>
    </row>
    <row r="37" spans="1:3">
      <c r="A37" s="4" t="s">
        <v>66</v>
      </c>
      <c r="B37" s="6" t="n">
        <v>-164571</v>
      </c>
      <c r="C37" s="6" t="n">
        <v>-172280</v>
      </c>
    </row>
    <row r="38" spans="1:3">
      <c r="A38" s="4" t="s">
        <v>67</v>
      </c>
      <c r="B38" s="6" t="n">
        <v>32577</v>
      </c>
      <c r="C38" s="6" t="n">
        <v>5362</v>
      </c>
    </row>
    <row r="39" spans="1:3">
      <c r="A39" s="4" t="s">
        <v>68</v>
      </c>
      <c r="B39" s="6" t="n">
        <v>3884</v>
      </c>
      <c r="C39" s="6" t="n">
        <v>2336</v>
      </c>
    </row>
    <row r="40" spans="1:3">
      <c r="A40" s="4" t="s">
        <v>69</v>
      </c>
      <c r="B40" s="6" t="n">
        <v>36461</v>
      </c>
      <c r="C40" s="6" t="n">
        <v>7698</v>
      </c>
    </row>
    <row r="41" spans="1:3">
      <c r="A41" s="4" t="s">
        <v>70</v>
      </c>
      <c r="B41" s="7" t="n">
        <v>838435</v>
      </c>
      <c r="C41" s="7" t="n">
        <v>740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43</v>
      </c>
      <c r="B7" s="4" t="s">
        <v>306</v>
      </c>
    </row>
    <row r="8" spans="1:2">
      <c r="A8" s="4" t="s">
        <v>307</v>
      </c>
      <c r="B8"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4" t="s">
        <v>310</v>
      </c>
      <c r="B3" s="4" t="s">
        <v>311</v>
      </c>
    </row>
    <row r="4" spans="1:2">
      <c r="A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5</v>
      </c>
      <c r="B1" s="2" t="s">
        <v>1</v>
      </c>
    </row>
    <row r="2" spans="1:2">
      <c r="B2" s="2" t="s">
        <v>2</v>
      </c>
    </row>
    <row r="3" spans="1:2">
      <c r="A3" s="3" t="s">
        <v>213</v>
      </c>
    </row>
    <row r="4" spans="1:2">
      <c r="A4" s="4" t="s">
        <v>326</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6" t="n">
        <v>200000000</v>
      </c>
      <c r="C4" s="6" t="n">
        <v>200000000</v>
      </c>
    </row>
    <row r="5" spans="1:3">
      <c r="A5" s="4" t="s">
        <v>75</v>
      </c>
      <c r="B5" s="6" t="n">
        <v>46281189</v>
      </c>
      <c r="C5" s="6" t="n">
        <v>42825676</v>
      </c>
    </row>
    <row r="6" spans="1:3">
      <c r="A6" s="4" t="s">
        <v>76</v>
      </c>
      <c r="B6" s="6" t="n">
        <v>46281189</v>
      </c>
      <c r="C6" s="6" t="n">
        <v>42825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row>
    <row r="8" spans="1:2">
      <c r="A8" s="4" t="s">
        <v>349</v>
      </c>
      <c r="B8" s="4" t="s">
        <v>350</v>
      </c>
    </row>
    <row r="9" spans="1:2">
      <c r="A9" s="4" t="s">
        <v>351</v>
      </c>
    </row>
    <row r="10" spans="1:2">
      <c r="A10" s="4" t="s">
        <v>349</v>
      </c>
      <c r="B10"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8</v>
      </c>
    </row>
    <row r="3" spans="1:4">
      <c r="A3" s="3" t="s">
        <v>189</v>
      </c>
    </row>
    <row r="4" spans="1:4">
      <c r="A4" s="4" t="s">
        <v>362</v>
      </c>
      <c r="B4" s="7" t="n">
        <v>113100</v>
      </c>
      <c r="C4" s="7" t="n">
        <v>89300</v>
      </c>
      <c r="D4" s="7" t="n">
        <v>76700</v>
      </c>
    </row>
    <row r="5" spans="1:4">
      <c r="A5" s="4" t="s">
        <v>363</v>
      </c>
      <c r="B5" s="6" t="n">
        <v>113100</v>
      </c>
      <c r="C5" s="6" t="n">
        <v>89300</v>
      </c>
      <c r="D5" s="6" t="n">
        <v>76700</v>
      </c>
    </row>
    <row r="6" spans="1:4">
      <c r="A6" s="4" t="s">
        <v>364</v>
      </c>
      <c r="B6" s="6" t="n">
        <v>343900</v>
      </c>
      <c r="C6" s="6" t="n">
        <v>287400</v>
      </c>
      <c r="D6" s="7" t="n">
        <v>267600</v>
      </c>
    </row>
    <row r="7" spans="1:4">
      <c r="A7" s="4" t="s">
        <v>365</v>
      </c>
      <c r="B7" s="6" t="n">
        <v>89800</v>
      </c>
      <c r="C7" s="6" t="n">
        <v>79700</v>
      </c>
    </row>
    <row r="8" spans="1:4">
      <c r="A8" s="4" t="s">
        <v>366</v>
      </c>
      <c r="B8" s="7" t="n">
        <v>8500</v>
      </c>
      <c r="C8" s="7" t="n">
        <v>9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7</v>
      </c>
      <c r="C1" s="2" t="s">
        <v>368</v>
      </c>
      <c r="K1" s="2" t="s">
        <v>1</v>
      </c>
    </row>
    <row r="2" spans="1:13">
      <c r="C2" s="2" t="s">
        <v>2</v>
      </c>
      <c r="D2" s="2" t="s">
        <v>369</v>
      </c>
      <c r="E2" s="2" t="s">
        <v>4</v>
      </c>
      <c r="F2" s="2" t="s">
        <v>370</v>
      </c>
      <c r="G2" s="2" t="s">
        <v>30</v>
      </c>
      <c r="H2" s="2" t="s">
        <v>371</v>
      </c>
      <c r="I2" s="2" t="s">
        <v>372</v>
      </c>
      <c r="J2" s="2" t="s">
        <v>373</v>
      </c>
      <c r="K2" s="2" t="s">
        <v>2</v>
      </c>
      <c r="L2" s="2" t="s">
        <v>30</v>
      </c>
      <c r="M2" s="2" t="s">
        <v>78</v>
      </c>
    </row>
    <row r="3" spans="1:13">
      <c r="A3" s="3" t="s">
        <v>193</v>
      </c>
    </row>
    <row r="4" spans="1:13">
      <c r="A4" s="4" t="s">
        <v>374</v>
      </c>
      <c r="B4" s="4" t="s">
        <v>375</v>
      </c>
      <c r="K4" s="7" t="n">
        <v>486489</v>
      </c>
      <c r="L4" s="7" t="n">
        <v>437525</v>
      </c>
      <c r="M4" s="7" t="n">
        <v>430735</v>
      </c>
    </row>
    <row r="5" spans="1:13">
      <c r="A5" s="4" t="s">
        <v>376</v>
      </c>
      <c r="K5" s="6" t="n">
        <v>168545</v>
      </c>
      <c r="L5" s="6" t="n">
        <v>159562</v>
      </c>
      <c r="M5" s="6" t="n">
        <v>156066</v>
      </c>
    </row>
    <row r="6" spans="1:13">
      <c r="A6" s="4" t="s">
        <v>377</v>
      </c>
      <c r="K6" s="6" t="n">
        <v>23948</v>
      </c>
      <c r="L6" s="6" t="n">
        <v>24499</v>
      </c>
      <c r="M6" s="6" t="n">
        <v>24017</v>
      </c>
    </row>
    <row r="7" spans="1:13">
      <c r="A7" s="4" t="s">
        <v>378</v>
      </c>
      <c r="K7" s="6" t="n">
        <v>32728</v>
      </c>
      <c r="L7" s="6" t="n">
        <v>30543</v>
      </c>
      <c r="M7" s="6" t="n">
        <v>34821</v>
      </c>
    </row>
    <row r="8" spans="1:13">
      <c r="A8" s="4" t="s">
        <v>379</v>
      </c>
      <c r="B8" s="4" t="s">
        <v>380</v>
      </c>
      <c r="K8" s="6" t="n">
        <v>35046</v>
      </c>
      <c r="L8" s="6" t="n">
        <v>18007</v>
      </c>
      <c r="M8" s="6" t="n">
        <v>19668</v>
      </c>
    </row>
    <row r="9" spans="1:13">
      <c r="A9" s="4" t="s">
        <v>80</v>
      </c>
      <c r="K9" s="6" t="n">
        <v>746756</v>
      </c>
      <c r="L9" s="6" t="n">
        <v>670136</v>
      </c>
      <c r="M9" s="6" t="n">
        <v>665307</v>
      </c>
    </row>
    <row r="10" spans="1:13">
      <c r="A10" s="4" t="s">
        <v>81</v>
      </c>
      <c r="K10" s="6" t="n">
        <v>-36033</v>
      </c>
      <c r="L10" s="6" t="n">
        <v>-29807</v>
      </c>
      <c r="M10" s="6" t="n">
        <v>-27911</v>
      </c>
    </row>
    <row r="11" spans="1:13">
      <c r="A11" s="4" t="s">
        <v>82</v>
      </c>
      <c r="K11" s="6" t="n">
        <v>710723</v>
      </c>
      <c r="L11" s="6" t="n">
        <v>640329</v>
      </c>
      <c r="M11" s="6" t="n">
        <v>637396</v>
      </c>
    </row>
    <row r="12" spans="1:13">
      <c r="A12" s="4" t="s">
        <v>83</v>
      </c>
      <c r="K12" s="6" t="n">
        <v>98905</v>
      </c>
      <c r="L12" s="6" t="n">
        <v>77240</v>
      </c>
      <c r="M12" s="6" t="n">
        <v>65590</v>
      </c>
    </row>
    <row r="13" spans="1:13">
      <c r="A13" s="4" t="s">
        <v>84</v>
      </c>
      <c r="C13" s="7" t="n">
        <v>215706</v>
      </c>
      <c r="D13" s="7" t="n">
        <v>208366</v>
      </c>
      <c r="E13" s="7" t="n">
        <v>204289</v>
      </c>
      <c r="F13" s="7" t="n">
        <v>181267</v>
      </c>
      <c r="G13" s="7" t="n">
        <v>185552</v>
      </c>
      <c r="H13" s="7" t="n">
        <v>184059</v>
      </c>
      <c r="I13" s="7" t="n">
        <v>179082</v>
      </c>
      <c r="J13" s="7" t="n">
        <v>168876</v>
      </c>
      <c r="K13" s="7" t="n">
        <v>809628</v>
      </c>
      <c r="L13" s="7" t="n">
        <v>717569</v>
      </c>
      <c r="M13" s="7" t="n">
        <v>702986</v>
      </c>
    </row>
    <row r="14" spans="1:13">
      <c r="A14" t="n"/>
    </row>
    <row r="15" spans="1:13">
      <c r="A15" s="4" t="s">
        <v>375</v>
      </c>
      <c r="B15" s="4" t="s">
        <v>381</v>
      </c>
    </row>
    <row r="16" spans="1:13">
      <c r="A16" s="4" t="s">
        <v>380</v>
      </c>
      <c r="B16" s="4" t="s">
        <v>382</v>
      </c>
    </row>
  </sheetData>
  <mergeCells count="6">
    <mergeCell ref="A1:B2"/>
    <mergeCell ref="C1:J1"/>
    <mergeCell ref="K1:M1"/>
    <mergeCell ref="A14:L14"/>
    <mergeCell ref="B15:L15"/>
    <mergeCell ref="B16:L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7" t="n">
        <v>451023</v>
      </c>
      <c r="C3" s="7" t="n">
        <v>399750</v>
      </c>
    </row>
    <row r="4" spans="1:3">
      <c r="A4" s="4" t="s">
        <v>386</v>
      </c>
      <c r="B4" s="6" t="n">
        <v>180000</v>
      </c>
      <c r="C4" s="6" t="n">
        <v>180000</v>
      </c>
    </row>
    <row r="5" spans="1:3">
      <c r="A5" s="4" t="s">
        <v>387</v>
      </c>
    </row>
    <row r="6" spans="1:3">
      <c r="A6" s="3" t="s">
        <v>384</v>
      </c>
    </row>
    <row r="7" spans="1:3">
      <c r="A7" s="4" t="s">
        <v>385</v>
      </c>
      <c r="B7" s="6" t="n">
        <v>0</v>
      </c>
      <c r="C7" s="6" t="n">
        <v>0</v>
      </c>
    </row>
    <row r="8" spans="1:3">
      <c r="A8" s="4" t="s">
        <v>386</v>
      </c>
      <c r="B8" s="6" t="n">
        <v>0</v>
      </c>
      <c r="C8" s="6" t="n">
        <v>0</v>
      </c>
    </row>
    <row r="9" spans="1:3">
      <c r="A9" s="4" t="s">
        <v>388</v>
      </c>
    </row>
    <row r="10" spans="1:3">
      <c r="A10" s="3" t="s">
        <v>384</v>
      </c>
    </row>
    <row r="11" spans="1:3">
      <c r="A11" s="4" t="s">
        <v>385</v>
      </c>
      <c r="B11" s="6" t="n">
        <v>444258</v>
      </c>
      <c r="C11" s="6" t="n">
        <v>394753</v>
      </c>
    </row>
    <row r="12" spans="1:3">
      <c r="A12" s="4" t="s">
        <v>386</v>
      </c>
      <c r="B12" s="6" t="n">
        <v>173700</v>
      </c>
      <c r="C12" s="6" t="n">
        <v>178200</v>
      </c>
    </row>
    <row r="13" spans="1:3">
      <c r="A13" s="4" t="s">
        <v>389</v>
      </c>
    </row>
    <row r="14" spans="1:3">
      <c r="A14" s="3" t="s">
        <v>384</v>
      </c>
    </row>
    <row r="15" spans="1:3">
      <c r="A15" s="4" t="s">
        <v>385</v>
      </c>
      <c r="B15" s="6" t="n">
        <v>0</v>
      </c>
      <c r="C15" s="6" t="n">
        <v>0</v>
      </c>
    </row>
    <row r="16" spans="1:3">
      <c r="A16" s="4" t="s">
        <v>386</v>
      </c>
      <c r="B16" s="6" t="n">
        <v>0</v>
      </c>
      <c r="C16" s="6" t="n">
        <v>0</v>
      </c>
    </row>
    <row r="17" spans="1:3">
      <c r="A17" s="4" t="s">
        <v>390</v>
      </c>
    </row>
    <row r="18" spans="1:3">
      <c r="A18" s="3" t="s">
        <v>384</v>
      </c>
    </row>
    <row r="19" spans="1:3">
      <c r="A19" s="4" t="s">
        <v>385</v>
      </c>
      <c r="B19" s="6" t="n">
        <v>444258</v>
      </c>
      <c r="C19" s="6" t="n">
        <v>394753</v>
      </c>
    </row>
    <row r="20" spans="1:3">
      <c r="A20" s="4" t="s">
        <v>386</v>
      </c>
      <c r="B20" s="7" t="n">
        <v>173700</v>
      </c>
      <c r="C20" s="7" t="n">
        <v>178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68</v>
      </c>
      <c r="J1" s="2" t="s">
        <v>1</v>
      </c>
    </row>
    <row r="2" spans="1:12">
      <c r="B2" s="2" t="s">
        <v>2</v>
      </c>
      <c r="C2" s="2" t="s">
        <v>369</v>
      </c>
      <c r="D2" s="2" t="s">
        <v>4</v>
      </c>
      <c r="E2" s="2" t="s">
        <v>370</v>
      </c>
      <c r="F2" s="2" t="s">
        <v>30</v>
      </c>
      <c r="G2" s="2" t="s">
        <v>371</v>
      </c>
      <c r="H2" s="2" t="s">
        <v>372</v>
      </c>
      <c r="I2" s="2" t="s">
        <v>373</v>
      </c>
      <c r="J2" s="2" t="s">
        <v>2</v>
      </c>
      <c r="K2" s="2" t="s">
        <v>30</v>
      </c>
      <c r="L2" s="2" t="s">
        <v>78</v>
      </c>
    </row>
    <row r="3" spans="1:12">
      <c r="A3" s="3" t="s">
        <v>392</v>
      </c>
    </row>
    <row r="4" spans="1:12">
      <c r="A4" s="4" t="s">
        <v>393</v>
      </c>
      <c r="B4" s="7" t="n">
        <v>881</v>
      </c>
      <c r="C4" s="7" t="n">
        <v>7987</v>
      </c>
      <c r="D4" s="7" t="n">
        <v>3395</v>
      </c>
      <c r="E4" s="7" t="n">
        <v>-4554</v>
      </c>
      <c r="F4" s="7" t="n">
        <v>4205</v>
      </c>
      <c r="G4" s="7" t="n">
        <v>4451</v>
      </c>
      <c r="H4" s="7" t="n">
        <v>5144</v>
      </c>
      <c r="I4" s="7" t="n">
        <v>-12424</v>
      </c>
      <c r="J4" s="7" t="n">
        <v>7709</v>
      </c>
      <c r="K4" s="7" t="n">
        <v>1376</v>
      </c>
      <c r="L4" s="7" t="n">
        <v>2120</v>
      </c>
    </row>
    <row r="5" spans="1:12">
      <c r="A5" s="3" t="s">
        <v>394</v>
      </c>
    </row>
    <row r="6" spans="1:12">
      <c r="A6" s="4" t="s">
        <v>109</v>
      </c>
      <c r="B6" s="6" t="n">
        <v>45454000</v>
      </c>
      <c r="C6" s="6" t="n">
        <v>43637000</v>
      </c>
      <c r="D6" s="6" t="n">
        <v>43370000</v>
      </c>
      <c r="E6" s="6" t="n">
        <v>42747000</v>
      </c>
      <c r="F6" s="6" t="n">
        <v>41783000</v>
      </c>
      <c r="G6" s="6" t="n">
        <v>41645000</v>
      </c>
      <c r="H6" s="6" t="n">
        <v>40817000</v>
      </c>
      <c r="I6" s="6" t="n">
        <v>40010000</v>
      </c>
      <c r="J6" s="6" t="n">
        <v>43805794</v>
      </c>
      <c r="K6" s="6" t="n">
        <v>41070077</v>
      </c>
      <c r="L6" s="6" t="n">
        <v>39140480</v>
      </c>
    </row>
    <row r="7" spans="1:12">
      <c r="A7" s="4" t="s">
        <v>395</v>
      </c>
      <c r="B7" s="4" t="s">
        <v>396</v>
      </c>
      <c r="C7" s="4" t="s">
        <v>397</v>
      </c>
      <c r="D7" s="4" t="s">
        <v>398</v>
      </c>
      <c r="E7" s="4" t="s">
        <v>399</v>
      </c>
      <c r="F7" s="9" t="n">
        <v>0.1</v>
      </c>
      <c r="G7" s="9" t="n">
        <v>0.11</v>
      </c>
      <c r="H7" s="9" t="n">
        <v>0.13</v>
      </c>
      <c r="I7" s="9" t="n">
        <v>-0.31</v>
      </c>
      <c r="J7" s="9" t="n">
        <v>0.18</v>
      </c>
      <c r="K7" s="9" t="n">
        <v>0.03</v>
      </c>
      <c r="L7" s="4" t="s">
        <v>106</v>
      </c>
    </row>
    <row r="8" spans="1:12">
      <c r="A8" s="3" t="s">
        <v>400</v>
      </c>
    </row>
    <row r="9" spans="1:12">
      <c r="A9" s="4" t="s">
        <v>401</v>
      </c>
      <c r="B9" s="6" t="n">
        <v>45454000</v>
      </c>
      <c r="C9" s="6" t="n">
        <v>43637000</v>
      </c>
      <c r="D9" s="6" t="n">
        <v>43370000</v>
      </c>
      <c r="E9" s="6" t="n">
        <v>42747000</v>
      </c>
      <c r="F9" s="6" t="n">
        <v>41783000</v>
      </c>
      <c r="G9" s="6" t="n">
        <v>41645000</v>
      </c>
      <c r="H9" s="6" t="n">
        <v>40817000</v>
      </c>
      <c r="I9" s="6" t="n">
        <v>40010000</v>
      </c>
      <c r="J9" s="6" t="n">
        <v>43805794</v>
      </c>
      <c r="K9" s="6" t="n">
        <v>41070077</v>
      </c>
      <c r="L9" s="6" t="n">
        <v>39140480</v>
      </c>
    </row>
    <row r="10" spans="1:12">
      <c r="A10" s="4" t="s">
        <v>402</v>
      </c>
      <c r="J10" s="6" t="n">
        <v>865326</v>
      </c>
      <c r="K10" s="6" t="n">
        <v>994610</v>
      </c>
      <c r="L10" s="6" t="n">
        <v>316905</v>
      </c>
    </row>
    <row r="11" spans="1:12">
      <c r="A11" s="4" t="s">
        <v>403</v>
      </c>
      <c r="J11" s="6" t="n">
        <v>500252</v>
      </c>
      <c r="K11" s="6" t="n">
        <v>1084509</v>
      </c>
      <c r="L11" s="6" t="n">
        <v>357150</v>
      </c>
    </row>
    <row r="12" spans="1:12">
      <c r="A12" s="4" t="s">
        <v>110</v>
      </c>
      <c r="B12" s="6" t="n">
        <v>46545000</v>
      </c>
      <c r="C12" s="6" t="n">
        <v>44752000</v>
      </c>
      <c r="D12" s="6" t="n">
        <v>44686000</v>
      </c>
      <c r="E12" s="6" t="n">
        <v>42747000</v>
      </c>
      <c r="F12" s="6" t="n">
        <v>44182000</v>
      </c>
      <c r="G12" s="6" t="n">
        <v>44034000</v>
      </c>
      <c r="H12" s="6" t="n">
        <v>43263000</v>
      </c>
      <c r="I12" s="6" t="n">
        <v>40010000</v>
      </c>
      <c r="J12" s="6" t="n">
        <v>45171372</v>
      </c>
      <c r="K12" s="6" t="n">
        <v>43149196</v>
      </c>
      <c r="L12" s="6" t="n">
        <v>39814535</v>
      </c>
    </row>
    <row r="13" spans="1:12">
      <c r="A13" s="4" t="s">
        <v>404</v>
      </c>
      <c r="B13" s="4" t="s">
        <v>396</v>
      </c>
      <c r="C13" s="4" t="s">
        <v>397</v>
      </c>
      <c r="D13" s="4" t="s">
        <v>398</v>
      </c>
      <c r="E13" s="4" t="s">
        <v>399</v>
      </c>
      <c r="F13" s="9" t="n">
        <v>0.1</v>
      </c>
      <c r="G13" s="9" t="n">
        <v>0.1</v>
      </c>
      <c r="H13" s="9" t="n">
        <v>0.13</v>
      </c>
      <c r="I13" s="9" t="n">
        <v>-0.31</v>
      </c>
      <c r="J13" s="4" t="s">
        <v>108</v>
      </c>
      <c r="K13" s="9" t="n">
        <v>0.03</v>
      </c>
      <c r="L13" s="4" t="s">
        <v>10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68</v>
      </c>
      <c r="J1" s="2" t="s">
        <v>1</v>
      </c>
    </row>
    <row r="2" spans="1:12">
      <c r="B2" s="2" t="s">
        <v>2</v>
      </c>
      <c r="C2" s="2" t="s">
        <v>369</v>
      </c>
      <c r="D2" s="2" t="s">
        <v>4</v>
      </c>
      <c r="E2" s="2" t="s">
        <v>370</v>
      </c>
      <c r="F2" s="2" t="s">
        <v>30</v>
      </c>
      <c r="G2" s="2" t="s">
        <v>371</v>
      </c>
      <c r="H2" s="2" t="s">
        <v>372</v>
      </c>
      <c r="I2" s="2" t="s">
        <v>373</v>
      </c>
      <c r="J2" s="2" t="s">
        <v>2</v>
      </c>
      <c r="K2" s="2" t="s">
        <v>30</v>
      </c>
      <c r="L2" s="2" t="s">
        <v>78</v>
      </c>
    </row>
    <row r="3" spans="1:12">
      <c r="A3" s="3" t="s">
        <v>406</v>
      </c>
    </row>
    <row r="4" spans="1:12">
      <c r="A4" s="4" t="s">
        <v>407</v>
      </c>
      <c r="E4" s="7" t="n">
        <v>32123</v>
      </c>
      <c r="I4" s="7" t="n">
        <v>28949</v>
      </c>
      <c r="J4" s="7" t="n">
        <v>32123</v>
      </c>
      <c r="K4" s="7" t="n">
        <v>28949</v>
      </c>
    </row>
    <row r="5" spans="1:12">
      <c r="A5" s="4" t="s">
        <v>408</v>
      </c>
      <c r="K5" s="6" t="n">
        <v>2168</v>
      </c>
    </row>
    <row r="6" spans="1:12">
      <c r="A6" s="4" t="s">
        <v>409</v>
      </c>
      <c r="J6" s="6" t="n">
        <v>265</v>
      </c>
      <c r="K6" s="6" t="n">
        <v>1394</v>
      </c>
    </row>
    <row r="7" spans="1:12">
      <c r="A7" s="4" t="s">
        <v>410</v>
      </c>
      <c r="B7" s="7" t="n">
        <v>2626</v>
      </c>
      <c r="C7" s="7" t="n">
        <v>1992</v>
      </c>
      <c r="D7" s="7" t="n">
        <v>3207</v>
      </c>
      <c r="E7" s="7" t="n">
        <v>1102</v>
      </c>
      <c r="F7" s="7" t="n">
        <v>2248</v>
      </c>
      <c r="G7" s="7" t="n">
        <v>2009</v>
      </c>
      <c r="H7" s="7" t="n">
        <v>1646</v>
      </c>
      <c r="I7" s="7" t="n">
        <v>1067</v>
      </c>
      <c r="J7" s="6" t="n">
        <v>8927</v>
      </c>
      <c r="K7" s="6" t="n">
        <v>6970</v>
      </c>
      <c r="L7" s="7" t="n">
        <v>6194</v>
      </c>
    </row>
    <row r="8" spans="1:12">
      <c r="A8" s="4" t="s">
        <v>411</v>
      </c>
      <c r="J8" s="6" t="n">
        <v>-7731</v>
      </c>
      <c r="K8" s="6" t="n">
        <v>-7358</v>
      </c>
      <c r="L8" s="6" t="n">
        <v>-7204</v>
      </c>
    </row>
    <row r="9" spans="1:12">
      <c r="A9" s="4" t="s">
        <v>412</v>
      </c>
      <c r="B9" s="7" t="n">
        <v>33584</v>
      </c>
      <c r="F9" s="7" t="n">
        <v>32123</v>
      </c>
      <c r="J9" s="7" t="n">
        <v>33584</v>
      </c>
      <c r="K9" s="7" t="n">
        <v>32123</v>
      </c>
      <c r="L9" s="7" t="n">
        <v>2894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8</v>
      </c>
    </row>
    <row r="3" spans="1:4">
      <c r="A3" s="3" t="s">
        <v>414</v>
      </c>
    </row>
    <row r="4" spans="1:4">
      <c r="A4" s="4" t="s">
        <v>415</v>
      </c>
      <c r="B4" s="7" t="n">
        <v>28186</v>
      </c>
      <c r="C4" s="7" t="n">
        <v>23636</v>
      </c>
    </row>
    <row r="5" spans="1:4">
      <c r="A5" s="4" t="s">
        <v>416</v>
      </c>
      <c r="B5" s="6" t="n">
        <v>91660</v>
      </c>
      <c r="C5" s="6" t="n">
        <v>49347</v>
      </c>
    </row>
    <row r="6" spans="1:4">
      <c r="A6" s="4" t="s">
        <v>417</v>
      </c>
      <c r="B6" s="6" t="n">
        <v>-15258</v>
      </c>
      <c r="C6" s="6" t="n">
        <v>-9534</v>
      </c>
    </row>
    <row r="7" spans="1:4">
      <c r="A7" s="4" t="s">
        <v>418</v>
      </c>
      <c r="B7" s="6" t="n">
        <v>-44059</v>
      </c>
      <c r="C7" s="6" t="n">
        <v>-6386</v>
      </c>
    </row>
    <row r="8" spans="1:4">
      <c r="A8" s="4" t="s">
        <v>419</v>
      </c>
      <c r="B8" s="6" t="n">
        <v>60529</v>
      </c>
      <c r="C8" s="6" t="n">
        <v>57063</v>
      </c>
    </row>
    <row r="9" spans="1:4">
      <c r="A9" s="4" t="s">
        <v>420</v>
      </c>
      <c r="B9" s="6" t="n">
        <v>28397</v>
      </c>
      <c r="C9" s="6" t="n">
        <v>26791</v>
      </c>
    </row>
    <row r="10" spans="1:4">
      <c r="A10" s="4" t="s">
        <v>421</v>
      </c>
      <c r="B10" s="6" t="n">
        <v>4970</v>
      </c>
      <c r="C10" s="6" t="n">
        <v>4970</v>
      </c>
    </row>
    <row r="11" spans="1:4">
      <c r="A11" s="4" t="s">
        <v>422</v>
      </c>
      <c r="B11" s="6" t="n">
        <v>217</v>
      </c>
      <c r="C11" s="6" t="n">
        <v>362</v>
      </c>
    </row>
    <row r="12" spans="1:4">
      <c r="A12" s="4" t="s">
        <v>423</v>
      </c>
      <c r="B12" s="6" t="n">
        <v>33584</v>
      </c>
      <c r="C12" s="6" t="n">
        <v>32123</v>
      </c>
      <c r="D12" s="7" t="n">
        <v>28949</v>
      </c>
    </row>
    <row r="13" spans="1:4">
      <c r="A13" s="4" t="s">
        <v>424</v>
      </c>
      <c r="B13" s="6" t="n">
        <v>32132</v>
      </c>
      <c r="C13" s="6" t="n">
        <v>30272</v>
      </c>
    </row>
    <row r="14" spans="1:4">
      <c r="A14" s="4" t="s">
        <v>425</v>
      </c>
      <c r="B14" s="6" t="n">
        <v>125544</v>
      </c>
      <c r="C14" s="6" t="n">
        <v>101189</v>
      </c>
      <c r="D14" s="6" t="n">
        <v>93134</v>
      </c>
    </row>
    <row r="15" spans="1:4">
      <c r="A15" s="4" t="s">
        <v>135</v>
      </c>
      <c r="B15" s="7" t="n">
        <v>19485</v>
      </c>
      <c r="C15" s="7" t="n">
        <v>14854</v>
      </c>
      <c r="D15" s="7" t="n">
        <v>136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746756</v>
      </c>
      <c r="C4" s="7" t="n">
        <v>670136</v>
      </c>
      <c r="D4" s="7" t="n">
        <v>665307</v>
      </c>
    </row>
    <row r="5" spans="1:4">
      <c r="A5" s="4" t="s">
        <v>81</v>
      </c>
      <c r="B5" s="6" t="n">
        <v>-36033</v>
      </c>
      <c r="C5" s="6" t="n">
        <v>-29807</v>
      </c>
      <c r="D5" s="6" t="n">
        <v>-27911</v>
      </c>
    </row>
    <row r="6" spans="1:4">
      <c r="A6" s="4" t="s">
        <v>82</v>
      </c>
      <c r="B6" s="6" t="n">
        <v>710723</v>
      </c>
      <c r="C6" s="6" t="n">
        <v>640329</v>
      </c>
      <c r="D6" s="6" t="n">
        <v>637396</v>
      </c>
    </row>
    <row r="7" spans="1:4">
      <c r="A7" s="4" t="s">
        <v>83</v>
      </c>
      <c r="B7" s="6" t="n">
        <v>98905</v>
      </c>
      <c r="C7" s="6" t="n">
        <v>77240</v>
      </c>
      <c r="D7" s="6" t="n">
        <v>65590</v>
      </c>
    </row>
    <row r="8" spans="1:4">
      <c r="A8" s="4" t="s">
        <v>84</v>
      </c>
      <c r="B8" s="6" t="n">
        <v>809628</v>
      </c>
      <c r="C8" s="6" t="n">
        <v>717569</v>
      </c>
      <c r="D8" s="6" t="n">
        <v>702986</v>
      </c>
    </row>
    <row r="9" spans="1:4">
      <c r="A9" s="3" t="s">
        <v>85</v>
      </c>
    </row>
    <row r="10" spans="1:4">
      <c r="A10" s="4" t="s">
        <v>86</v>
      </c>
      <c r="B10" s="6" t="n">
        <v>708289</v>
      </c>
      <c r="C10" s="6" t="n">
        <v>602652</v>
      </c>
      <c r="D10" s="6" t="n">
        <v>598655</v>
      </c>
    </row>
    <row r="11" spans="1:4">
      <c r="A11" s="4" t="s">
        <v>87</v>
      </c>
      <c r="B11" s="6" t="n">
        <v>60611</v>
      </c>
      <c r="C11" s="6" t="n">
        <v>59258</v>
      </c>
      <c r="D11" s="6" t="n">
        <v>58890</v>
      </c>
    </row>
    <row r="12" spans="1:4">
      <c r="A12" s="4" t="s">
        <v>88</v>
      </c>
      <c r="B12" s="6" t="n">
        <v>866</v>
      </c>
      <c r="C12" s="6" t="n">
        <v>1113</v>
      </c>
      <c r="D12" s="6" t="n">
        <v>1032</v>
      </c>
    </row>
    <row r="13" spans="1:4">
      <c r="A13" s="4" t="s">
        <v>89</v>
      </c>
      <c r="B13" s="6" t="n">
        <v>745</v>
      </c>
      <c r="C13" s="6" t="n">
        <v>1241</v>
      </c>
      <c r="D13" s="6" t="n">
        <v>806</v>
      </c>
    </row>
    <row r="14" spans="1:4">
      <c r="A14" s="4" t="s">
        <v>90</v>
      </c>
      <c r="B14" s="6" t="n">
        <v>770511</v>
      </c>
      <c r="C14" s="6" t="n">
        <v>664264</v>
      </c>
      <c r="D14" s="6" t="n">
        <v>659383</v>
      </c>
    </row>
    <row r="15" spans="1:4">
      <c r="A15" s="4" t="s">
        <v>91</v>
      </c>
      <c r="B15" s="6" t="n">
        <v>39117</v>
      </c>
      <c r="C15" s="6" t="n">
        <v>53305</v>
      </c>
      <c r="D15" s="6" t="n">
        <v>43603</v>
      </c>
    </row>
    <row r="16" spans="1:4">
      <c r="A16" s="3" t="s">
        <v>92</v>
      </c>
    </row>
    <row r="17" spans="1:4">
      <c r="A17" s="4" t="s">
        <v>93</v>
      </c>
      <c r="B17" s="6" t="n">
        <v>41684</v>
      </c>
      <c r="C17" s="6" t="n">
        <v>42727</v>
      </c>
      <c r="D17" s="6" t="n">
        <v>45791</v>
      </c>
    </row>
    <row r="18" spans="1:4">
      <c r="A18" s="4" t="s">
        <v>94</v>
      </c>
      <c r="B18" s="6" t="n">
        <v>-3270</v>
      </c>
      <c r="C18" s="6" t="n">
        <v>-2034</v>
      </c>
      <c r="D18" s="6" t="n">
        <v>0</v>
      </c>
    </row>
    <row r="19" spans="1:4">
      <c r="A19" s="4" t="s">
        <v>95</v>
      </c>
      <c r="B19" s="6" t="n">
        <v>-8927</v>
      </c>
      <c r="C19" s="6" t="n">
        <v>-6970</v>
      </c>
      <c r="D19" s="6" t="n">
        <v>-6194</v>
      </c>
    </row>
    <row r="20" spans="1:4">
      <c r="A20" s="4" t="s">
        <v>96</v>
      </c>
      <c r="B20" s="6" t="n">
        <v>-5434</v>
      </c>
      <c r="C20" s="6" t="n">
        <v>0</v>
      </c>
      <c r="D20" s="6" t="n">
        <v>-2108</v>
      </c>
    </row>
    <row r="21" spans="1:4">
      <c r="A21" s="4" t="s">
        <v>97</v>
      </c>
      <c r="B21" s="6" t="n">
        <v>0</v>
      </c>
      <c r="C21" s="6" t="n">
        <v>15927</v>
      </c>
      <c r="D21" s="6" t="n">
        <v>0</v>
      </c>
    </row>
    <row r="22" spans="1:4">
      <c r="A22" s="4" t="s">
        <v>98</v>
      </c>
      <c r="B22" s="6" t="n">
        <v>419</v>
      </c>
      <c r="C22" s="6" t="n">
        <v>3</v>
      </c>
      <c r="D22" s="6" t="n">
        <v>228</v>
      </c>
    </row>
    <row r="23" spans="1:4">
      <c r="A23" s="4" t="s">
        <v>99</v>
      </c>
      <c r="B23" s="6" t="n">
        <v>24472</v>
      </c>
      <c r="C23" s="6" t="n">
        <v>49653</v>
      </c>
      <c r="D23" s="6" t="n">
        <v>37717</v>
      </c>
    </row>
    <row r="24" spans="1:4">
      <c r="A24" s="4" t="s">
        <v>100</v>
      </c>
      <c r="B24" s="6" t="n">
        <v>14645</v>
      </c>
      <c r="C24" s="6" t="n">
        <v>3652</v>
      </c>
      <c r="D24" s="6" t="n">
        <v>5886</v>
      </c>
    </row>
    <row r="25" spans="1:4">
      <c r="A25" s="4" t="s">
        <v>101</v>
      </c>
      <c r="B25" s="6" t="n">
        <v>-6007</v>
      </c>
      <c r="C25" s="6" t="n">
        <v>-1967</v>
      </c>
      <c r="D25" s="6" t="n">
        <v>-3510</v>
      </c>
    </row>
    <row r="26" spans="1:4">
      <c r="A26" s="4" t="s">
        <v>102</v>
      </c>
      <c r="B26" s="6" t="n">
        <v>8638</v>
      </c>
      <c r="C26" s="6" t="n">
        <v>1685</v>
      </c>
      <c r="D26" s="6" t="n">
        <v>2376</v>
      </c>
    </row>
    <row r="27" spans="1:4">
      <c r="A27" s="4" t="s">
        <v>103</v>
      </c>
      <c r="B27" s="6" t="n">
        <v>929</v>
      </c>
      <c r="C27" s="6" t="n">
        <v>309</v>
      </c>
      <c r="D27" s="6" t="n">
        <v>256</v>
      </c>
    </row>
    <row r="28" spans="1:4">
      <c r="A28" s="4" t="s">
        <v>104</v>
      </c>
      <c r="B28" s="7" t="n">
        <v>7709</v>
      </c>
      <c r="C28" s="7" t="n">
        <v>1376</v>
      </c>
      <c r="D28" s="7" t="n">
        <v>2120</v>
      </c>
    </row>
    <row r="29" spans="1:4">
      <c r="A29" s="4" t="s">
        <v>105</v>
      </c>
      <c r="B29" s="9" t="n">
        <v>0.18</v>
      </c>
      <c r="C29" s="9" t="n">
        <v>0.03</v>
      </c>
      <c r="D29" s="4" t="s">
        <v>106</v>
      </c>
    </row>
    <row r="30" spans="1:4">
      <c r="A30" s="4" t="s">
        <v>107</v>
      </c>
      <c r="B30" s="4" t="s">
        <v>108</v>
      </c>
      <c r="C30" s="9" t="n">
        <v>0.03</v>
      </c>
      <c r="D30" s="4" t="s">
        <v>106</v>
      </c>
    </row>
    <row r="31" spans="1:4">
      <c r="A31" s="4" t="s">
        <v>109</v>
      </c>
      <c r="B31" s="6" t="n">
        <v>43805794</v>
      </c>
      <c r="C31" s="6" t="n">
        <v>41070077</v>
      </c>
      <c r="D31" s="6" t="n">
        <v>39140480</v>
      </c>
    </row>
    <row r="32" spans="1:4">
      <c r="A32" s="4" t="s">
        <v>110</v>
      </c>
      <c r="B32" s="6" t="n">
        <v>45171372</v>
      </c>
      <c r="C32" s="6" t="n">
        <v>43149196</v>
      </c>
      <c r="D32" s="6" t="n">
        <v>39814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26</v>
      </c>
      <c r="B1" s="2" t="s">
        <v>1</v>
      </c>
    </row>
    <row r="2" spans="1:4">
      <c r="B2" s="2" t="s">
        <v>2</v>
      </c>
      <c r="C2" s="2" t="s">
        <v>30</v>
      </c>
      <c r="D2" s="2" t="s">
        <v>78</v>
      </c>
    </row>
    <row r="3" spans="1:4">
      <c r="A3" s="4" t="s">
        <v>427</v>
      </c>
      <c r="B3" s="7" t="n">
        <v>20800</v>
      </c>
      <c r="C3" s="7" t="n">
        <v>15100</v>
      </c>
    </row>
    <row r="4" spans="1:4">
      <c r="A4" s="4" t="s">
        <v>428</v>
      </c>
      <c r="B4" s="6" t="n">
        <v>3270</v>
      </c>
      <c r="C4" s="6" t="n">
        <v>2034</v>
      </c>
      <c r="D4" s="7" t="n">
        <v>0</v>
      </c>
    </row>
    <row r="5" spans="1:4">
      <c r="A5" s="4" t="s">
        <v>429</v>
      </c>
      <c r="B5" s="6" t="n">
        <v>746756</v>
      </c>
      <c r="C5" s="6" t="n">
        <v>670136</v>
      </c>
      <c r="D5" s="6" t="n">
        <v>665307</v>
      </c>
    </row>
    <row r="6" spans="1:4">
      <c r="A6" s="4" t="s">
        <v>50</v>
      </c>
      <c r="B6" s="6" t="n">
        <v>1598</v>
      </c>
      <c r="C6" s="6" t="n">
        <v>1964</v>
      </c>
    </row>
    <row r="7" spans="1:4">
      <c r="A7" s="4" t="s">
        <v>430</v>
      </c>
      <c r="B7" s="6" t="n">
        <v>6400</v>
      </c>
    </row>
    <row r="8" spans="1:4">
      <c r="A8" s="4" t="s">
        <v>431</v>
      </c>
      <c r="B8" s="6" t="n">
        <v>443</v>
      </c>
    </row>
    <row r="9" spans="1:4">
      <c r="A9" s="4" t="s">
        <v>432</v>
      </c>
      <c r="B9" s="6" t="n">
        <v>4700</v>
      </c>
    </row>
    <row r="10" spans="1:4">
      <c r="A10" s="4" t="s">
        <v>433</v>
      </c>
      <c r="B10" s="6" t="n">
        <v>4900</v>
      </c>
      <c r="C10" s="6" t="n">
        <v>6700</v>
      </c>
    </row>
    <row r="11" spans="1:4">
      <c r="A11" s="4" t="s">
        <v>434</v>
      </c>
      <c r="C11" s="6" t="n">
        <v>3400</v>
      </c>
    </row>
    <row r="12" spans="1:4">
      <c r="A12" s="4" t="s">
        <v>40</v>
      </c>
      <c r="B12" s="6" t="n">
        <v>239408</v>
      </c>
      <c r="C12" s="6" t="n">
        <v>200304</v>
      </c>
      <c r="D12" s="6" t="n">
        <v>196395</v>
      </c>
    </row>
    <row r="13" spans="1:4">
      <c r="A13" s="4" t="s">
        <v>435</v>
      </c>
      <c r="B13" s="6" t="n">
        <v>7508</v>
      </c>
    </row>
    <row r="14" spans="1:4">
      <c r="A14" s="4" t="s">
        <v>436</v>
      </c>
      <c r="B14" s="6" t="n">
        <v>24</v>
      </c>
      <c r="C14" s="6" t="n">
        <v>88</v>
      </c>
    </row>
    <row r="15" spans="1:4">
      <c r="A15" s="4" t="s">
        <v>437</v>
      </c>
      <c r="B15" s="6" t="n">
        <v>5700</v>
      </c>
      <c r="C15" s="6" t="n">
        <v>6100</v>
      </c>
    </row>
    <row r="16" spans="1:4">
      <c r="A16" s="4" t="s">
        <v>438</v>
      </c>
      <c r="B16" s="6" t="n">
        <v>85</v>
      </c>
      <c r="C16" s="6" t="n">
        <v>218</v>
      </c>
    </row>
    <row r="17" spans="1:4">
      <c r="A17" s="4" t="s">
        <v>439</v>
      </c>
      <c r="B17" s="7" t="n">
        <v>581</v>
      </c>
      <c r="C17" s="6" t="n">
        <v>1200</v>
      </c>
    </row>
    <row r="18" spans="1:4">
      <c r="A18" s="4" t="s">
        <v>440</v>
      </c>
      <c r="B18" s="6" t="n">
        <v>12000000</v>
      </c>
    </row>
    <row r="19" spans="1:4">
      <c r="A19" s="4" t="s">
        <v>441</v>
      </c>
      <c r="B19" s="7" t="n">
        <v>0</v>
      </c>
      <c r="C19" s="6" t="n">
        <v>15300</v>
      </c>
    </row>
    <row r="20" spans="1:4">
      <c r="A20" s="4" t="s">
        <v>442</v>
      </c>
      <c r="B20" s="7" t="n">
        <v>9300</v>
      </c>
      <c r="C20" s="6" t="n">
        <v>9300</v>
      </c>
      <c r="D20" s="6" t="n">
        <v>9300</v>
      </c>
    </row>
    <row r="21" spans="1:4">
      <c r="A21" s="4" t="s">
        <v>443</v>
      </c>
    </row>
    <row r="22" spans="1:4">
      <c r="A22" s="4" t="s">
        <v>444</v>
      </c>
      <c r="B22" s="6" t="n">
        <v>265000</v>
      </c>
    </row>
    <row r="23" spans="1:4">
      <c r="A23" s="4" t="s">
        <v>445</v>
      </c>
    </row>
    <row r="24" spans="1:4">
      <c r="A24" s="4" t="s">
        <v>444</v>
      </c>
      <c r="B24" s="6" t="n">
        <v>245000</v>
      </c>
    </row>
    <row r="25" spans="1:4">
      <c r="A25" s="4" t="s">
        <v>446</v>
      </c>
    </row>
    <row r="26" spans="1:4">
      <c r="A26" s="4" t="s">
        <v>444</v>
      </c>
      <c r="B26" s="6" t="n">
        <v>4663750</v>
      </c>
    </row>
    <row r="27" spans="1:4">
      <c r="A27" s="4" t="s">
        <v>447</v>
      </c>
    </row>
    <row r="28" spans="1:4">
      <c r="A28" s="4" t="s">
        <v>448</v>
      </c>
      <c r="B28" s="7" t="n">
        <v>2200</v>
      </c>
      <c r="C28" s="6" t="n">
        <v>1000</v>
      </c>
    </row>
    <row r="29" spans="1:4">
      <c r="A29" s="4" t="s">
        <v>449</v>
      </c>
    </row>
    <row r="30" spans="1:4">
      <c r="A30" s="4" t="s">
        <v>448</v>
      </c>
      <c r="B30" s="6" t="n">
        <v>1800</v>
      </c>
      <c r="C30" s="6" t="n">
        <v>2000</v>
      </c>
    </row>
    <row r="31" spans="1:4">
      <c r="A31" s="4" t="s">
        <v>450</v>
      </c>
    </row>
    <row r="32" spans="1:4">
      <c r="A32" s="4" t="s">
        <v>429</v>
      </c>
      <c r="B32" s="6" t="n">
        <v>6100</v>
      </c>
      <c r="C32" s="7" t="n">
        <v>5500</v>
      </c>
      <c r="D32" s="7" t="n">
        <v>4900</v>
      </c>
    </row>
    <row r="33" spans="1:4">
      <c r="A33" s="4" t="s">
        <v>50</v>
      </c>
      <c r="B33" s="7" t="n">
        <v>1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1</v>
      </c>
      <c r="B1" s="2" t="s">
        <v>452</v>
      </c>
      <c r="C1" s="2" t="s">
        <v>1</v>
      </c>
    </row>
    <row r="2" spans="1:5">
      <c r="B2" s="2" t="s">
        <v>369</v>
      </c>
      <c r="C2" s="2" t="s">
        <v>2</v>
      </c>
      <c r="D2" s="2" t="s">
        <v>30</v>
      </c>
      <c r="E2" s="2" t="s">
        <v>78</v>
      </c>
    </row>
    <row r="3" spans="1:5">
      <c r="A3" s="4" t="s">
        <v>453</v>
      </c>
      <c r="C3" s="7" t="n">
        <v>9241</v>
      </c>
    </row>
    <row r="4" spans="1:5">
      <c r="A4" s="4" t="s">
        <v>40</v>
      </c>
      <c r="C4" s="7" t="n">
        <v>239408</v>
      </c>
      <c r="D4" s="7" t="n">
        <v>200304</v>
      </c>
      <c r="E4" s="7" t="n">
        <v>196395</v>
      </c>
    </row>
    <row r="5" spans="1:5">
      <c r="A5" s="4" t="s">
        <v>312</v>
      </c>
    </row>
    <row r="6" spans="1:5">
      <c r="A6" s="4" t="s">
        <v>454</v>
      </c>
      <c r="B6" s="7" t="n">
        <v>54555</v>
      </c>
    </row>
    <row r="7" spans="1:5">
      <c r="A7" s="4" t="s">
        <v>453</v>
      </c>
      <c r="B7" s="6" t="n">
        <v>8325</v>
      </c>
    </row>
    <row r="8" spans="1:5">
      <c r="A8" s="4" t="s">
        <v>455</v>
      </c>
      <c r="B8" s="6" t="n">
        <v>62880</v>
      </c>
    </row>
    <row r="9" spans="1:5">
      <c r="A9" s="4" t="s">
        <v>33</v>
      </c>
      <c r="B9" s="6" t="n">
        <v>12346</v>
      </c>
    </row>
    <row r="10" spans="1:5">
      <c r="A10" s="4" t="s">
        <v>456</v>
      </c>
      <c r="B10" s="6" t="n">
        <v>377</v>
      </c>
    </row>
    <row r="11" spans="1:5">
      <c r="A11" s="4" t="s">
        <v>457</v>
      </c>
      <c r="B11" s="6" t="n">
        <v>17959</v>
      </c>
    </row>
    <row r="12" spans="1:5">
      <c r="A12" s="4" t="s">
        <v>40</v>
      </c>
      <c r="B12" s="6" t="n">
        <v>40035</v>
      </c>
    </row>
    <row r="13" spans="1:5">
      <c r="A13" s="4" t="s">
        <v>458</v>
      </c>
      <c r="B13" s="6" t="n">
        <v>50</v>
      </c>
    </row>
    <row r="14" spans="1:5">
      <c r="A14" s="4" t="s">
        <v>459</v>
      </c>
      <c r="B14" s="7" t="n">
        <v>-29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368</v>
      </c>
      <c r="J1" s="2" t="s">
        <v>1</v>
      </c>
    </row>
    <row r="2" spans="1:12">
      <c r="B2" s="2" t="s">
        <v>2</v>
      </c>
      <c r="C2" s="2" t="s">
        <v>369</v>
      </c>
      <c r="D2" s="2" t="s">
        <v>4</v>
      </c>
      <c r="E2" s="2" t="s">
        <v>370</v>
      </c>
      <c r="F2" s="2" t="s">
        <v>30</v>
      </c>
      <c r="G2" s="2" t="s">
        <v>371</v>
      </c>
      <c r="H2" s="2" t="s">
        <v>372</v>
      </c>
      <c r="I2" s="2" t="s">
        <v>373</v>
      </c>
      <c r="J2" s="2" t="s">
        <v>2</v>
      </c>
      <c r="K2" s="2" t="s">
        <v>30</v>
      </c>
      <c r="L2" s="2" t="s">
        <v>78</v>
      </c>
    </row>
    <row r="3" spans="1:12">
      <c r="A3" s="4" t="s">
        <v>425</v>
      </c>
      <c r="B3" s="7" t="n">
        <v>215706</v>
      </c>
      <c r="C3" s="7" t="n">
        <v>208366</v>
      </c>
      <c r="D3" s="7" t="n">
        <v>204289</v>
      </c>
      <c r="E3" s="7" t="n">
        <v>181267</v>
      </c>
      <c r="F3" s="7" t="n">
        <v>185552</v>
      </c>
      <c r="G3" s="7" t="n">
        <v>184059</v>
      </c>
      <c r="H3" s="7" t="n">
        <v>179082</v>
      </c>
      <c r="I3" s="7" t="n">
        <v>168876</v>
      </c>
      <c r="J3" s="7" t="n">
        <v>809628</v>
      </c>
      <c r="K3" s="7" t="n">
        <v>717569</v>
      </c>
      <c r="L3" s="7" t="n">
        <v>702986</v>
      </c>
    </row>
    <row r="4" spans="1:12">
      <c r="A4" s="4" t="s">
        <v>135</v>
      </c>
      <c r="B4" s="7" t="n">
        <v>881</v>
      </c>
      <c r="C4" s="7" t="n">
        <v>7987</v>
      </c>
      <c r="D4" s="7" t="n">
        <v>3395</v>
      </c>
      <c r="E4" s="7" t="n">
        <v>-4554</v>
      </c>
      <c r="F4" s="7" t="n">
        <v>4205</v>
      </c>
      <c r="G4" s="7" t="n">
        <v>4451</v>
      </c>
      <c r="H4" s="7" t="n">
        <v>5144</v>
      </c>
      <c r="I4" s="7" t="n">
        <v>-12424</v>
      </c>
      <c r="J4" s="6" t="n">
        <v>7709</v>
      </c>
      <c r="K4" s="7" t="n">
        <v>1376</v>
      </c>
      <c r="L4" s="7" t="n">
        <v>2120</v>
      </c>
    </row>
    <row r="5" spans="1:12">
      <c r="A5" s="4" t="s">
        <v>312</v>
      </c>
    </row>
    <row r="6" spans="1:12">
      <c r="A6" s="4" t="s">
        <v>425</v>
      </c>
      <c r="J6" s="6" t="n">
        <v>17498</v>
      </c>
    </row>
    <row r="7" spans="1:12">
      <c r="A7" s="4" t="s">
        <v>461</v>
      </c>
      <c r="J7" s="6" t="n">
        <v>1880</v>
      </c>
    </row>
    <row r="8" spans="1:12">
      <c r="A8" s="4" t="s">
        <v>135</v>
      </c>
      <c r="J8" s="7" t="n">
        <v>116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0</v>
      </c>
    </row>
    <row r="3" spans="1:3">
      <c r="A3" s="3" t="s">
        <v>201</v>
      </c>
    </row>
    <row r="4" spans="1:3">
      <c r="A4" s="4" t="s">
        <v>463</v>
      </c>
      <c r="B4" s="7" t="n">
        <v>882478</v>
      </c>
      <c r="C4" s="7" t="n">
        <v>795620</v>
      </c>
    </row>
    <row r="5" spans="1:3">
      <c r="A5" s="4" t="s">
        <v>464</v>
      </c>
      <c r="B5" s="7" t="n">
        <v>7329</v>
      </c>
      <c r="C5" s="7" t="n">
        <v>3644</v>
      </c>
    </row>
    <row r="6" spans="1:3">
      <c r="A6" s="4" t="s">
        <v>465</v>
      </c>
      <c r="B6" s="4" t="s">
        <v>466</v>
      </c>
      <c r="C6" s="4" t="s">
        <v>398</v>
      </c>
    </row>
    <row r="7" spans="1:3">
      <c r="A7" s="4" t="s">
        <v>467</v>
      </c>
      <c r="B7" s="6" t="n">
        <v>46421000</v>
      </c>
      <c r="C7" s="6" t="n">
        <v>4464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68</v>
      </c>
      <c r="B1" s="2" t="s">
        <v>1</v>
      </c>
    </row>
    <row r="2" spans="1:3">
      <c r="B2" s="2" t="s">
        <v>2</v>
      </c>
      <c r="C2" s="2" t="s">
        <v>30</v>
      </c>
    </row>
    <row r="3" spans="1:3">
      <c r="A3" s="4" t="s">
        <v>469</v>
      </c>
    </row>
    <row r="4" spans="1:3">
      <c r="A4" s="4" t="s">
        <v>470</v>
      </c>
      <c r="B4" s="7" t="n">
        <v>35500</v>
      </c>
    </row>
    <row r="5" spans="1:3">
      <c r="A5" s="4" t="s">
        <v>471</v>
      </c>
      <c r="B5" s="6" t="n">
        <v>5400</v>
      </c>
    </row>
    <row r="6" spans="1:3">
      <c r="A6" s="4" t="s">
        <v>472</v>
      </c>
    </row>
    <row r="7" spans="1:3">
      <c r="A7" s="4" t="s">
        <v>470</v>
      </c>
      <c r="B7" s="6" t="n">
        <v>5000</v>
      </c>
    </row>
    <row r="8" spans="1:3">
      <c r="A8" s="4" t="s">
        <v>471</v>
      </c>
      <c r="B8" s="6" t="n">
        <v>3700</v>
      </c>
    </row>
    <row r="9" spans="1:3">
      <c r="A9" s="4" t="s">
        <v>473</v>
      </c>
    </row>
    <row r="10" spans="1:3">
      <c r="A10" s="4" t="s">
        <v>474</v>
      </c>
      <c r="B10" s="6" t="n">
        <v>300</v>
      </c>
    </row>
    <row r="11" spans="1:3">
      <c r="A11" s="4" t="s">
        <v>475</v>
      </c>
      <c r="B11" s="6" t="n">
        <v>26</v>
      </c>
    </row>
    <row r="12" spans="1:3">
      <c r="A12" s="4" t="s">
        <v>476</v>
      </c>
      <c r="B12" s="6" t="n">
        <v>790</v>
      </c>
    </row>
    <row r="13" spans="1:3">
      <c r="A13" s="4" t="s">
        <v>477</v>
      </c>
      <c r="B13" s="6" t="n">
        <v>100</v>
      </c>
    </row>
    <row r="14" spans="1:3">
      <c r="A14" s="4" t="s">
        <v>478</v>
      </c>
      <c r="B14" s="6" t="n">
        <v>300</v>
      </c>
    </row>
    <row r="15" spans="1:3">
      <c r="A15" s="4" t="s">
        <v>479</v>
      </c>
      <c r="B15" s="6" t="n">
        <v>916</v>
      </c>
    </row>
    <row r="16" spans="1:3">
      <c r="A16" s="4" t="s">
        <v>480</v>
      </c>
    </row>
    <row r="17" spans="1:3">
      <c r="A17" s="4" t="s">
        <v>474</v>
      </c>
      <c r="B17" s="6" t="n">
        <v>5800</v>
      </c>
    </row>
    <row r="18" spans="1:3">
      <c r="A18" s="4" t="s">
        <v>475</v>
      </c>
      <c r="B18" s="6" t="n">
        <v>1600</v>
      </c>
    </row>
    <row r="19" spans="1:3">
      <c r="A19" s="4" t="s">
        <v>476</v>
      </c>
      <c r="B19" s="6" t="n">
        <v>4100</v>
      </c>
    </row>
    <row r="20" spans="1:3">
      <c r="A20" s="4" t="s">
        <v>478</v>
      </c>
      <c r="B20" s="6" t="n">
        <v>95</v>
      </c>
    </row>
    <row r="21" spans="1:3">
      <c r="A21" s="4" t="s">
        <v>479</v>
      </c>
      <c r="B21" s="6" t="n">
        <v>5800</v>
      </c>
    </row>
    <row r="22" spans="1:3">
      <c r="A22" s="4" t="s">
        <v>481</v>
      </c>
    </row>
    <row r="23" spans="1:3">
      <c r="A23" s="4" t="s">
        <v>474</v>
      </c>
      <c r="B23" s="6" t="n">
        <v>1000</v>
      </c>
    </row>
    <row r="24" spans="1:3">
      <c r="A24" s="4" t="s">
        <v>475</v>
      </c>
      <c r="B24" s="6" t="n">
        <v>215</v>
      </c>
    </row>
    <row r="25" spans="1:3">
      <c r="A25" s="4" t="s">
        <v>476</v>
      </c>
      <c r="B25" s="6" t="n">
        <v>785</v>
      </c>
    </row>
    <row r="26" spans="1:3">
      <c r="A26" s="4" t="s">
        <v>479</v>
      </c>
      <c r="B26" s="6" t="n">
        <v>1000</v>
      </c>
    </row>
    <row r="27" spans="1:3">
      <c r="A27" s="4" t="s">
        <v>482</v>
      </c>
    </row>
    <row r="28" spans="1:3">
      <c r="A28" s="4" t="s">
        <v>474</v>
      </c>
      <c r="B28" s="6" t="n">
        <v>425</v>
      </c>
    </row>
    <row r="29" spans="1:3">
      <c r="A29" s="4" t="s">
        <v>475</v>
      </c>
      <c r="B29" s="6" t="n">
        <v>135</v>
      </c>
    </row>
    <row r="30" spans="1:3">
      <c r="A30" s="4" t="s">
        <v>483</v>
      </c>
      <c r="B30" s="6" t="n">
        <v>290</v>
      </c>
    </row>
    <row r="31" spans="1:3">
      <c r="A31" s="4" t="s">
        <v>484</v>
      </c>
    </row>
    <row r="32" spans="1:3">
      <c r="A32" s="4" t="s">
        <v>474</v>
      </c>
      <c r="B32" s="6" t="n">
        <v>4200</v>
      </c>
    </row>
    <row r="33" spans="1:3">
      <c r="A33" s="4" t="s">
        <v>475</v>
      </c>
      <c r="B33" s="6" t="n">
        <v>217</v>
      </c>
    </row>
    <row r="34" spans="1:3">
      <c r="A34" s="4" t="s">
        <v>476</v>
      </c>
      <c r="B34" s="6" t="n">
        <v>2100</v>
      </c>
    </row>
    <row r="35" spans="1:3">
      <c r="A35" s="4" t="s">
        <v>477</v>
      </c>
      <c r="B35" s="6" t="n">
        <v>100</v>
      </c>
    </row>
    <row r="36" spans="1:3">
      <c r="A36" s="4" t="s">
        <v>478</v>
      </c>
      <c r="B36" s="6" t="n">
        <v>34</v>
      </c>
    </row>
    <row r="37" spans="1:3">
      <c r="A37" s="4" t="s">
        <v>483</v>
      </c>
      <c r="B37" s="6" t="n">
        <v>1700</v>
      </c>
    </row>
    <row r="38" spans="1:3">
      <c r="A38" s="4" t="s">
        <v>479</v>
      </c>
      <c r="B38" s="6" t="n">
        <v>4200</v>
      </c>
    </row>
    <row r="39" spans="1:3">
      <c r="A39" s="4" t="s">
        <v>485</v>
      </c>
    </row>
    <row r="40" spans="1:3">
      <c r="A40" s="4" t="s">
        <v>474</v>
      </c>
      <c r="B40" s="6" t="n">
        <v>29800</v>
      </c>
    </row>
    <row r="41" spans="1:3">
      <c r="A41" s="4" t="s">
        <v>475</v>
      </c>
      <c r="B41" s="6" t="n">
        <v>6900</v>
      </c>
    </row>
    <row r="42" spans="1:3">
      <c r="A42" s="4" t="s">
        <v>486</v>
      </c>
      <c r="B42" s="6" t="n">
        <v>4900</v>
      </c>
    </row>
    <row r="43" spans="1:3">
      <c r="A43" s="4" t="s">
        <v>476</v>
      </c>
      <c r="B43" s="6" t="n">
        <v>9900</v>
      </c>
    </row>
    <row r="44" spans="1:3">
      <c r="A44" s="4" t="s">
        <v>477</v>
      </c>
      <c r="B44" s="6" t="n">
        <v>1200</v>
      </c>
    </row>
    <row r="45" spans="1:3">
      <c r="A45" s="4" t="s">
        <v>478</v>
      </c>
      <c r="B45" s="6" t="n">
        <v>34500</v>
      </c>
    </row>
    <row r="46" spans="1:3">
      <c r="A46" s="4" t="s">
        <v>483</v>
      </c>
      <c r="B46" s="6" t="n">
        <v>11600</v>
      </c>
    </row>
    <row r="47" spans="1:3">
      <c r="A47" s="4" t="s">
        <v>487</v>
      </c>
      <c r="B47" s="6" t="n">
        <v>2300</v>
      </c>
    </row>
    <row r="48" spans="1:3">
      <c r="A48" s="4" t="s">
        <v>488</v>
      </c>
      <c r="B48" s="6" t="n">
        <v>891</v>
      </c>
    </row>
    <row r="49" spans="1:3">
      <c r="A49" s="4" t="s">
        <v>489</v>
      </c>
      <c r="B49" s="7" t="n">
        <v>1500</v>
      </c>
    </row>
    <row r="50" spans="1:3">
      <c r="A50" s="4" t="s">
        <v>490</v>
      </c>
    </row>
    <row r="51" spans="1:3">
      <c r="A51" s="4" t="s">
        <v>474</v>
      </c>
      <c r="C51" s="7" t="n">
        <v>553</v>
      </c>
    </row>
    <row r="52" spans="1:3">
      <c r="A52" s="4" t="s">
        <v>475</v>
      </c>
      <c r="C52" s="6" t="n">
        <v>15</v>
      </c>
    </row>
    <row r="53" spans="1:3">
      <c r="A53" s="4" t="s">
        <v>491</v>
      </c>
      <c r="C53" s="6" t="n">
        <v>164</v>
      </c>
    </row>
    <row r="54" spans="1:3">
      <c r="A54" s="4" t="s">
        <v>476</v>
      </c>
      <c r="C54" s="6" t="n">
        <v>235</v>
      </c>
    </row>
    <row r="55" spans="1:3">
      <c r="A55" s="4" t="s">
        <v>477</v>
      </c>
      <c r="C55" s="6" t="n">
        <v>100</v>
      </c>
    </row>
    <row r="56" spans="1:3">
      <c r="A56" s="4" t="s">
        <v>478</v>
      </c>
      <c r="C56" s="6" t="n">
        <v>39</v>
      </c>
    </row>
    <row r="57" spans="1:3">
      <c r="A57" s="4" t="s">
        <v>492</v>
      </c>
    </row>
    <row r="58" spans="1:3">
      <c r="A58" s="4" t="s">
        <v>474</v>
      </c>
      <c r="C58" s="6" t="n">
        <v>1800</v>
      </c>
    </row>
    <row r="59" spans="1:3">
      <c r="A59" s="4" t="s">
        <v>475</v>
      </c>
      <c r="C59" s="6" t="n">
        <v>1700</v>
      </c>
    </row>
    <row r="60" spans="1:3">
      <c r="A60" s="4" t="s">
        <v>477</v>
      </c>
      <c r="C60" s="6" t="n">
        <v>105</v>
      </c>
    </row>
    <row r="61" spans="1:3">
      <c r="A61" s="4" t="s">
        <v>493</v>
      </c>
    </row>
    <row r="62" spans="1:3">
      <c r="A62" s="4" t="s">
        <v>474</v>
      </c>
      <c r="C62" s="6" t="n">
        <v>300</v>
      </c>
    </row>
    <row r="63" spans="1:3">
      <c r="A63" s="4" t="s">
        <v>489</v>
      </c>
      <c r="C63" s="6" t="n">
        <v>1800</v>
      </c>
    </row>
    <row r="64" spans="1:3">
      <c r="A64" s="4" t="s">
        <v>479</v>
      </c>
      <c r="C64" s="6" t="n">
        <v>2100</v>
      </c>
    </row>
    <row r="65" spans="1:3">
      <c r="A65" s="4" t="s">
        <v>494</v>
      </c>
    </row>
    <row r="66" spans="1:3">
      <c r="A66" s="4" t="s">
        <v>474</v>
      </c>
      <c r="C66" s="6" t="n">
        <v>700</v>
      </c>
    </row>
    <row r="67" spans="1:3">
      <c r="A67" s="4" t="s">
        <v>475</v>
      </c>
      <c r="C67" s="6" t="n">
        <v>285</v>
      </c>
    </row>
    <row r="68" spans="1:3">
      <c r="A68" s="4" t="s">
        <v>476</v>
      </c>
      <c r="C68" s="6" t="n">
        <v>362</v>
      </c>
    </row>
    <row r="69" spans="1:3">
      <c r="A69" s="4" t="s">
        <v>477</v>
      </c>
      <c r="C69" s="6" t="n">
        <v>50</v>
      </c>
    </row>
    <row r="70" spans="1:3">
      <c r="A70" s="4" t="s">
        <v>478</v>
      </c>
      <c r="C70" s="6" t="n">
        <v>3</v>
      </c>
    </row>
    <row r="71" spans="1:3">
      <c r="A71" s="4" t="s">
        <v>495</v>
      </c>
    </row>
    <row r="72" spans="1:3">
      <c r="A72" s="4" t="s">
        <v>474</v>
      </c>
      <c r="C72" s="6" t="n">
        <v>1900</v>
      </c>
    </row>
    <row r="73" spans="1:3">
      <c r="A73" s="4" t="s">
        <v>475</v>
      </c>
      <c r="C73" s="6" t="n">
        <v>577</v>
      </c>
    </row>
    <row r="74" spans="1:3">
      <c r="A74" s="4" t="s">
        <v>476</v>
      </c>
      <c r="C74" s="6" t="n">
        <v>1300</v>
      </c>
    </row>
    <row r="75" spans="1:3">
      <c r="A75" s="4" t="s">
        <v>477</v>
      </c>
      <c r="C75" s="6" t="n">
        <v>100</v>
      </c>
    </row>
    <row r="76" spans="1:3">
      <c r="A76" s="4" t="s">
        <v>496</v>
      </c>
    </row>
    <row r="77" spans="1:3">
      <c r="A77" s="4" t="s">
        <v>474</v>
      </c>
      <c r="C77" s="6" t="n">
        <v>2400</v>
      </c>
    </row>
    <row r="78" spans="1:3">
      <c r="A78" s="4" t="s">
        <v>475</v>
      </c>
      <c r="C78" s="6" t="n">
        <v>672</v>
      </c>
    </row>
    <row r="79" spans="1:3">
      <c r="A79" s="4" t="s">
        <v>476</v>
      </c>
      <c r="C79" s="6" t="n">
        <v>1400</v>
      </c>
    </row>
    <row r="80" spans="1:3">
      <c r="A80" s="4" t="s">
        <v>477</v>
      </c>
      <c r="C80" s="6" t="n">
        <v>150</v>
      </c>
    </row>
    <row r="81" spans="1:3">
      <c r="A81" s="4" t="s">
        <v>478</v>
      </c>
      <c r="C81" s="6" t="n">
        <v>139</v>
      </c>
    </row>
    <row r="82" spans="1:3">
      <c r="A82" s="4" t="s">
        <v>497</v>
      </c>
    </row>
    <row r="83" spans="1:3">
      <c r="A83" s="4" t="s">
        <v>474</v>
      </c>
      <c r="C83" s="6" t="n">
        <v>1400</v>
      </c>
    </row>
    <row r="84" spans="1:3">
      <c r="A84" s="4" t="s">
        <v>486</v>
      </c>
      <c r="C84" s="6" t="n">
        <v>470</v>
      </c>
    </row>
    <row r="85" spans="1:3">
      <c r="A85" s="4" t="s">
        <v>491</v>
      </c>
      <c r="C85" s="6" t="n">
        <v>600</v>
      </c>
    </row>
    <row r="86" spans="1:3">
      <c r="A86" s="4" t="s">
        <v>476</v>
      </c>
      <c r="C86" s="6" t="n">
        <v>231</v>
      </c>
    </row>
    <row r="87" spans="1:3">
      <c r="A87" s="4" t="s">
        <v>477</v>
      </c>
      <c r="C87" s="6" t="n">
        <v>100</v>
      </c>
    </row>
    <row r="88" spans="1:3">
      <c r="A88" s="4" t="s">
        <v>498</v>
      </c>
    </row>
    <row r="89" spans="1:3">
      <c r="A89" s="4" t="s">
        <v>474</v>
      </c>
      <c r="C89" s="6" t="n">
        <v>360</v>
      </c>
    </row>
    <row r="90" spans="1:3">
      <c r="A90" s="4" t="s">
        <v>476</v>
      </c>
      <c r="C90" s="6" t="n">
        <v>310</v>
      </c>
    </row>
    <row r="91" spans="1:3">
      <c r="A91" s="4" t="s">
        <v>477</v>
      </c>
      <c r="C91" s="7"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0</v>
      </c>
    </row>
    <row r="3" spans="1:3">
      <c r="A3" s="4" t="s">
        <v>500</v>
      </c>
      <c r="B3" s="7" t="n">
        <v>200304</v>
      </c>
      <c r="C3" s="7" t="n">
        <v>196395</v>
      </c>
    </row>
    <row r="4" spans="1:3">
      <c r="A4" s="4" t="s">
        <v>501</v>
      </c>
      <c r="C4" s="6" t="n">
        <v>200</v>
      </c>
    </row>
    <row r="5" spans="1:3">
      <c r="A5" s="4" t="s">
        <v>502</v>
      </c>
      <c r="B5" s="6" t="n">
        <v>239408</v>
      </c>
      <c r="C5" s="6" t="n">
        <v>200304</v>
      </c>
    </row>
    <row r="6" spans="1:3">
      <c r="A6" s="4" t="s">
        <v>469</v>
      </c>
    </row>
    <row r="7" spans="1:3">
      <c r="A7" s="4" t="s">
        <v>501</v>
      </c>
      <c r="B7" s="6" t="n">
        <v>-18833</v>
      </c>
    </row>
    <row r="8" spans="1:3">
      <c r="A8" s="4" t="s">
        <v>503</v>
      </c>
    </row>
    <row r="9" spans="1:3">
      <c r="A9" s="4" t="s">
        <v>504</v>
      </c>
      <c r="C9" s="6" t="n">
        <v>310</v>
      </c>
    </row>
    <row r="10" spans="1:3">
      <c r="A10" s="4" t="s">
        <v>505</v>
      </c>
    </row>
    <row r="11" spans="1:3">
      <c r="A11" s="4" t="s">
        <v>504</v>
      </c>
      <c r="C11" s="6" t="n">
        <v>231</v>
      </c>
    </row>
    <row r="12" spans="1:3">
      <c r="A12" s="4" t="s">
        <v>506</v>
      </c>
    </row>
    <row r="13" spans="1:3">
      <c r="A13" s="4" t="s">
        <v>504</v>
      </c>
      <c r="C13" s="6" t="n">
        <v>50</v>
      </c>
    </row>
    <row r="14" spans="1:3">
      <c r="A14" s="4" t="s">
        <v>496</v>
      </c>
    </row>
    <row r="15" spans="1:3">
      <c r="A15" s="4" t="s">
        <v>504</v>
      </c>
      <c r="C15" s="6" t="n">
        <v>1433</v>
      </c>
    </row>
    <row r="16" spans="1:3">
      <c r="A16" s="4" t="s">
        <v>495</v>
      </c>
    </row>
    <row r="17" spans="1:3">
      <c r="A17" s="4" t="s">
        <v>504</v>
      </c>
      <c r="C17" s="6" t="n">
        <v>1288</v>
      </c>
    </row>
    <row r="18" spans="1:3">
      <c r="A18" s="4" t="s">
        <v>494</v>
      </c>
    </row>
    <row r="19" spans="1:3">
      <c r="A19" s="4" t="s">
        <v>504</v>
      </c>
      <c r="C19" s="6" t="n">
        <v>362</v>
      </c>
    </row>
    <row r="20" spans="1:3">
      <c r="A20" s="4" t="s">
        <v>490</v>
      </c>
    </row>
    <row r="21" spans="1:3">
      <c r="A21" s="4" t="s">
        <v>504</v>
      </c>
      <c r="C21" s="7" t="n">
        <v>235</v>
      </c>
    </row>
    <row r="22" spans="1:3">
      <c r="A22" s="4" t="s">
        <v>484</v>
      </c>
    </row>
    <row r="23" spans="1:3">
      <c r="A23" s="4" t="s">
        <v>504</v>
      </c>
      <c r="B23" s="6" t="n">
        <v>2107</v>
      </c>
    </row>
    <row r="24" spans="1:3">
      <c r="A24" s="4" t="s">
        <v>485</v>
      </c>
    </row>
    <row r="25" spans="1:3">
      <c r="A25" s="4" t="s">
        <v>504</v>
      </c>
      <c r="B25" s="6" t="n">
        <v>9897</v>
      </c>
    </row>
    <row r="26" spans="1:3">
      <c r="A26" s="4" t="s">
        <v>481</v>
      </c>
    </row>
    <row r="27" spans="1:3">
      <c r="A27" s="4" t="s">
        <v>504</v>
      </c>
      <c r="B27" s="6" t="n">
        <v>785</v>
      </c>
    </row>
    <row r="28" spans="1:3">
      <c r="A28" s="4" t="s">
        <v>480</v>
      </c>
    </row>
    <row r="29" spans="1:3">
      <c r="A29" s="4" t="s">
        <v>504</v>
      </c>
      <c r="B29" s="6" t="n">
        <v>4123</v>
      </c>
    </row>
    <row r="30" spans="1:3">
      <c r="A30" s="4" t="s">
        <v>473</v>
      </c>
    </row>
    <row r="31" spans="1:3">
      <c r="A31" s="4" t="s">
        <v>504</v>
      </c>
      <c r="B31" s="6" t="n">
        <v>790</v>
      </c>
    </row>
    <row r="32" spans="1:3">
      <c r="A32" s="4" t="s">
        <v>312</v>
      </c>
    </row>
    <row r="33" spans="1:3">
      <c r="A33" s="4" t="s">
        <v>504</v>
      </c>
      <c r="B33" s="7" t="n">
        <v>400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6"/>
  </cols>
  <sheetData>
    <row r="1" spans="1:2">
      <c r="A1" s="1" t="s">
        <v>507</v>
      </c>
      <c r="B1" s="2" t="s">
        <v>1</v>
      </c>
    </row>
    <row r="2" spans="1:2">
      <c r="B2" s="2" t="s">
        <v>508</v>
      </c>
    </row>
    <row r="3" spans="1:2">
      <c r="A3" s="4" t="s">
        <v>509</v>
      </c>
      <c r="B3" s="7" t="n">
        <v>2638</v>
      </c>
    </row>
    <row r="4" spans="1:2">
      <c r="A4" s="4" t="s">
        <v>510</v>
      </c>
      <c r="B4" s="6" t="n">
        <v>2550</v>
      </c>
    </row>
    <row r="5" spans="1:2">
      <c r="A5" s="4" t="s">
        <v>511</v>
      </c>
      <c r="B5" s="6" t="n">
        <v>2507</v>
      </c>
    </row>
    <row r="6" spans="1:2">
      <c r="A6" s="4" t="s">
        <v>512</v>
      </c>
      <c r="B6" s="6" t="n">
        <v>2421</v>
      </c>
    </row>
    <row r="7" spans="1:2">
      <c r="A7" s="4" t="s">
        <v>513</v>
      </c>
      <c r="B7" s="6" t="n">
        <v>2339</v>
      </c>
    </row>
    <row r="8" spans="1:2">
      <c r="A8" s="4" t="s">
        <v>514</v>
      </c>
      <c r="B8" s="6" t="n">
        <v>32798</v>
      </c>
    </row>
    <row r="9" spans="1:2">
      <c r="A9" s="4" t="s">
        <v>515</v>
      </c>
      <c r="B9" s="6" t="n">
        <v>45253</v>
      </c>
    </row>
    <row r="10" spans="1:2">
      <c r="A10" s="4" t="s">
        <v>516</v>
      </c>
    </row>
    <row r="11" spans="1:2">
      <c r="A11" s="4" t="s">
        <v>509</v>
      </c>
      <c r="B11" s="6" t="n">
        <v>2309</v>
      </c>
    </row>
    <row r="12" spans="1:2">
      <c r="A12" s="4" t="s">
        <v>510</v>
      </c>
      <c r="B12" s="6" t="n">
        <v>2309</v>
      </c>
    </row>
    <row r="13" spans="1:2">
      <c r="A13" s="4" t="s">
        <v>511</v>
      </c>
      <c r="B13" s="6" t="n">
        <v>2309</v>
      </c>
    </row>
    <row r="14" spans="1:2">
      <c r="A14" s="4" t="s">
        <v>512</v>
      </c>
      <c r="B14" s="6" t="n">
        <v>2309</v>
      </c>
    </row>
    <row r="15" spans="1:2">
      <c r="A15" s="4" t="s">
        <v>513</v>
      </c>
      <c r="B15" s="6" t="n">
        <v>2309</v>
      </c>
    </row>
    <row r="16" spans="1:2">
      <c r="A16" s="4" t="s">
        <v>514</v>
      </c>
      <c r="B16" s="6" t="n">
        <v>36406</v>
      </c>
    </row>
    <row r="17" spans="1:2">
      <c r="A17" s="4" t="s">
        <v>515</v>
      </c>
      <c r="B17" s="7" t="n">
        <v>36406</v>
      </c>
    </row>
    <row r="18" spans="1:2">
      <c r="A18" s="4" t="s">
        <v>517</v>
      </c>
      <c r="B18" s="4" t="s">
        <v>518</v>
      </c>
    </row>
    <row r="19" spans="1:2">
      <c r="A19" s="4" t="s">
        <v>519</v>
      </c>
    </row>
    <row r="20" spans="1:2">
      <c r="A20" s="4" t="s">
        <v>509</v>
      </c>
      <c r="B20" s="7" t="n">
        <v>304</v>
      </c>
    </row>
    <row r="21" spans="1:2">
      <c r="A21" s="4" t="s">
        <v>510</v>
      </c>
      <c r="B21" s="6" t="n">
        <v>241</v>
      </c>
    </row>
    <row r="22" spans="1:2">
      <c r="A22" s="4" t="s">
        <v>511</v>
      </c>
      <c r="B22" s="6" t="n">
        <v>198</v>
      </c>
    </row>
    <row r="23" spans="1:2">
      <c r="A23" s="4" t="s">
        <v>512</v>
      </c>
      <c r="B23" s="6" t="n">
        <v>112</v>
      </c>
    </row>
    <row r="24" spans="1:2">
      <c r="A24" s="4" t="s">
        <v>513</v>
      </c>
      <c r="B24" s="6" t="n">
        <v>30</v>
      </c>
    </row>
    <row r="25" spans="1:2">
      <c r="A25" s="4" t="s">
        <v>514</v>
      </c>
      <c r="B25" s="6" t="n">
        <v>0</v>
      </c>
    </row>
    <row r="26" spans="1:2">
      <c r="A26" s="4" t="s">
        <v>515</v>
      </c>
      <c r="B26" s="7" t="n">
        <v>885</v>
      </c>
    </row>
    <row r="27" spans="1:2">
      <c r="A27" s="4" t="s">
        <v>517</v>
      </c>
      <c r="B27" s="4" t="s">
        <v>520</v>
      </c>
    </row>
    <row r="28" spans="1:2">
      <c r="A28" s="4" t="s">
        <v>521</v>
      </c>
    </row>
    <row r="29" spans="1:2">
      <c r="A29" s="4" t="s">
        <v>509</v>
      </c>
      <c r="B29" s="7" t="n">
        <v>1</v>
      </c>
    </row>
    <row r="30" spans="1:2">
      <c r="A30" s="4" t="s">
        <v>510</v>
      </c>
      <c r="B30" s="6" t="n">
        <v>0</v>
      </c>
    </row>
    <row r="31" spans="1:2">
      <c r="A31" s="4" t="s">
        <v>511</v>
      </c>
      <c r="B31" s="6" t="n">
        <v>0</v>
      </c>
    </row>
    <row r="32" spans="1:2">
      <c r="A32" s="4" t="s">
        <v>512</v>
      </c>
      <c r="B32" s="6" t="n">
        <v>0</v>
      </c>
    </row>
    <row r="33" spans="1:2">
      <c r="A33" s="4" t="s">
        <v>513</v>
      </c>
      <c r="B33" s="6" t="n">
        <v>0</v>
      </c>
    </row>
    <row r="34" spans="1:2">
      <c r="A34" s="4" t="s">
        <v>514</v>
      </c>
      <c r="B34" s="6" t="n">
        <v>0</v>
      </c>
    </row>
    <row r="35" spans="1:2">
      <c r="A35" s="4" t="s">
        <v>515</v>
      </c>
      <c r="B35" s="6" t="n">
        <v>1</v>
      </c>
    </row>
    <row r="36" spans="1:2">
      <c r="A36" s="4" t="s">
        <v>522</v>
      </c>
    </row>
    <row r="37" spans="1:2">
      <c r="A37" s="4" t="s">
        <v>509</v>
      </c>
      <c r="B37" s="6" t="n">
        <v>24</v>
      </c>
    </row>
    <row r="38" spans="1:2">
      <c r="A38" s="4" t="s">
        <v>510</v>
      </c>
      <c r="B38" s="6" t="n">
        <v>0</v>
      </c>
    </row>
    <row r="39" spans="1:2">
      <c r="A39" s="4" t="s">
        <v>511</v>
      </c>
      <c r="B39" s="6" t="n">
        <v>0</v>
      </c>
    </row>
    <row r="40" spans="1:2">
      <c r="A40" s="4" t="s">
        <v>512</v>
      </c>
      <c r="B40" s="6" t="n">
        <v>0</v>
      </c>
    </row>
    <row r="41" spans="1:2">
      <c r="A41" s="4" t="s">
        <v>513</v>
      </c>
      <c r="B41" s="6" t="n">
        <v>0</v>
      </c>
    </row>
    <row r="42" spans="1:2">
      <c r="A42" s="4" t="s">
        <v>514</v>
      </c>
      <c r="B42" s="6" t="n">
        <v>0</v>
      </c>
    </row>
    <row r="43" spans="1:2">
      <c r="A43" s="4" t="s">
        <v>515</v>
      </c>
      <c r="B43" s="7" t="n">
        <v>24</v>
      </c>
    </row>
    <row r="44" spans="1:2">
      <c r="A44" s="4" t="s">
        <v>517</v>
      </c>
      <c r="B44" s="4" t="s">
        <v>523</v>
      </c>
    </row>
    <row r="45" spans="1:2">
      <c r="A45" s="4" t="s">
        <v>524</v>
      </c>
    </row>
    <row r="46" spans="1:2">
      <c r="A46" s="4" t="s">
        <v>509</v>
      </c>
      <c r="B46" s="7" t="n">
        <v>0</v>
      </c>
    </row>
    <row r="47" spans="1:2">
      <c r="A47" s="4" t="s">
        <v>510</v>
      </c>
      <c r="B47" s="6" t="n">
        <v>0</v>
      </c>
    </row>
    <row r="48" spans="1:2">
      <c r="A48" s="4" t="s">
        <v>511</v>
      </c>
      <c r="B48" s="6" t="n">
        <v>0</v>
      </c>
    </row>
    <row r="49" spans="1:2">
      <c r="A49" s="4" t="s">
        <v>512</v>
      </c>
      <c r="B49" s="6" t="n">
        <v>0</v>
      </c>
    </row>
    <row r="50" spans="1:2">
      <c r="A50" s="4" t="s">
        <v>513</v>
      </c>
      <c r="B50" s="6" t="n">
        <v>0</v>
      </c>
    </row>
    <row r="51" spans="1:2">
      <c r="A51" s="4" t="s">
        <v>514</v>
      </c>
      <c r="B51" s="6" t="n">
        <v>7937</v>
      </c>
    </row>
    <row r="52" spans="1:2">
      <c r="A52" s="4" t="s">
        <v>515</v>
      </c>
      <c r="B52" s="7" t="n">
        <v>79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8</v>
      </c>
    </row>
    <row r="3" spans="1:4">
      <c r="A3" s="4" t="s">
        <v>526</v>
      </c>
      <c r="B3" s="7" t="n">
        <v>57500</v>
      </c>
    </row>
    <row r="4" spans="1:4">
      <c r="A4" s="4" t="s">
        <v>527</v>
      </c>
      <c r="B4" s="6" t="n">
        <v>21100</v>
      </c>
    </row>
    <row r="5" spans="1:4">
      <c r="A5" s="4" t="s">
        <v>528</v>
      </c>
      <c r="B5" s="6" t="n">
        <v>750</v>
      </c>
    </row>
    <row r="6" spans="1:4">
      <c r="A6" s="4" t="s">
        <v>529</v>
      </c>
      <c r="B6" s="6" t="n">
        <v>3000</v>
      </c>
      <c r="C6" s="7" t="n">
        <v>3100</v>
      </c>
      <c r="D6" s="7" t="n">
        <v>3100</v>
      </c>
    </row>
    <row r="7" spans="1:4">
      <c r="A7" s="4" t="s">
        <v>530</v>
      </c>
      <c r="B7" s="6" t="n">
        <v>109900</v>
      </c>
    </row>
    <row r="8" spans="1:4">
      <c r="A8" s="4" t="s">
        <v>531</v>
      </c>
    </row>
    <row r="9" spans="1:4">
      <c r="A9" s="4" t="s">
        <v>526</v>
      </c>
      <c r="B9" s="6" t="n">
        <v>5800</v>
      </c>
    </row>
    <row r="10" spans="1:4">
      <c r="A10" s="4" t="s">
        <v>527</v>
      </c>
      <c r="B10" s="6" t="n">
        <v>4900</v>
      </c>
    </row>
    <row r="11" spans="1:4">
      <c r="A11" s="4" t="s">
        <v>524</v>
      </c>
    </row>
    <row r="12" spans="1:4">
      <c r="A12" s="4" t="s">
        <v>526</v>
      </c>
      <c r="B12" s="6" t="n">
        <v>10200</v>
      </c>
    </row>
    <row r="13" spans="1:4">
      <c r="A13" s="4" t="s">
        <v>527</v>
      </c>
      <c r="B13" s="7" t="n">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32</v>
      </c>
      <c r="B1" s="2" t="s">
        <v>2</v>
      </c>
      <c r="C1" s="2" t="s">
        <v>30</v>
      </c>
    </row>
    <row r="2" spans="1:3">
      <c r="A2" s="4" t="s">
        <v>533</v>
      </c>
      <c r="B2" s="7" t="n">
        <v>728006</v>
      </c>
      <c r="C2" s="7" t="n">
        <v>660542</v>
      </c>
    </row>
    <row r="3" spans="1:3">
      <c r="A3" s="4" t="s">
        <v>534</v>
      </c>
      <c r="B3" s="6" t="n">
        <v>-471284</v>
      </c>
      <c r="C3" s="6" t="n">
        <v>-437415</v>
      </c>
    </row>
    <row r="4" spans="1:3">
      <c r="A4" s="4" t="s">
        <v>535</v>
      </c>
      <c r="B4" s="6" t="n">
        <v>256722</v>
      </c>
      <c r="C4" s="6" t="n">
        <v>223127</v>
      </c>
    </row>
    <row r="5" spans="1:3">
      <c r="A5" s="4" t="s">
        <v>536</v>
      </c>
    </row>
    <row r="6" spans="1:3">
      <c r="A6" s="4" t="s">
        <v>533</v>
      </c>
      <c r="B6" s="6" t="n">
        <v>250</v>
      </c>
      <c r="C6" s="6" t="n">
        <v>250</v>
      </c>
    </row>
    <row r="7" spans="1:3">
      <c r="A7" s="4" t="s">
        <v>537</v>
      </c>
    </row>
    <row r="8" spans="1:3">
      <c r="A8" s="4" t="s">
        <v>533</v>
      </c>
      <c r="B8" s="6" t="n">
        <v>352005</v>
      </c>
      <c r="C8" s="6" t="n">
        <v>334893</v>
      </c>
    </row>
    <row r="9" spans="1:3">
      <c r="A9" s="4" t="s">
        <v>538</v>
      </c>
    </row>
    <row r="10" spans="1:3">
      <c r="A10" s="4" t="s">
        <v>533</v>
      </c>
      <c r="B10" s="6" t="n">
        <v>107014</v>
      </c>
      <c r="C10" s="6" t="n">
        <v>90031</v>
      </c>
    </row>
    <row r="11" spans="1:3">
      <c r="A11" s="4" t="s">
        <v>539</v>
      </c>
    </row>
    <row r="12" spans="1:3">
      <c r="A12" s="4" t="s">
        <v>533</v>
      </c>
      <c r="B12" s="6" t="n">
        <v>6391</v>
      </c>
      <c r="C12" s="6" t="n">
        <v>6391</v>
      </c>
    </row>
    <row r="13" spans="1:3">
      <c r="A13" s="4" t="s">
        <v>540</v>
      </c>
    </row>
    <row r="14" spans="1:3">
      <c r="A14" s="4" t="s">
        <v>533</v>
      </c>
      <c r="B14" s="6" t="n">
        <v>232550</v>
      </c>
      <c r="C14" s="6" t="n">
        <v>206224</v>
      </c>
    </row>
    <row r="15" spans="1:3">
      <c r="A15" s="4" t="s">
        <v>541</v>
      </c>
    </row>
    <row r="16" spans="1:3">
      <c r="A16" s="4" t="s">
        <v>533</v>
      </c>
      <c r="B16" s="7" t="n">
        <v>29796</v>
      </c>
      <c r="C16" s="7" t="n">
        <v>227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42</v>
      </c>
      <c r="B1" s="2" t="s">
        <v>1</v>
      </c>
    </row>
    <row r="2" spans="1:4">
      <c r="B2" s="2" t="s">
        <v>2</v>
      </c>
      <c r="C2" s="2" t="s">
        <v>30</v>
      </c>
      <c r="D2" s="2" t="s">
        <v>78</v>
      </c>
    </row>
    <row r="3" spans="1:4">
      <c r="A3" s="3" t="s">
        <v>543</v>
      </c>
    </row>
    <row r="4" spans="1:4">
      <c r="A4" s="4" t="s">
        <v>544</v>
      </c>
      <c r="B4" s="7" t="n">
        <v>57600</v>
      </c>
      <c r="C4" s="7" t="n">
        <v>56200</v>
      </c>
      <c r="D4" s="7" t="n">
        <v>55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02</v>
      </c>
      <c r="B4" s="7" t="n">
        <v>8638</v>
      </c>
      <c r="C4" s="7" t="n">
        <v>1685</v>
      </c>
      <c r="D4" s="7" t="n">
        <v>2376</v>
      </c>
    </row>
    <row r="5" spans="1:4">
      <c r="A5" s="4" t="s">
        <v>113</v>
      </c>
      <c r="B5" s="6" t="n">
        <v>-153</v>
      </c>
      <c r="C5" s="6" t="n">
        <v>-62</v>
      </c>
      <c r="D5" s="6" t="n">
        <v>-89</v>
      </c>
    </row>
    <row r="6" spans="1:4">
      <c r="A6" s="4" t="s">
        <v>114</v>
      </c>
      <c r="B6" s="6" t="n">
        <v>8485</v>
      </c>
      <c r="C6" s="6" t="n">
        <v>1623</v>
      </c>
      <c r="D6" s="6" t="n">
        <v>2287</v>
      </c>
    </row>
    <row r="7" spans="1:4">
      <c r="A7" s="4" t="s">
        <v>115</v>
      </c>
      <c r="B7" s="6" t="n">
        <v>929</v>
      </c>
      <c r="C7" s="6" t="n">
        <v>309</v>
      </c>
      <c r="D7" s="6" t="n">
        <v>256</v>
      </c>
    </row>
    <row r="8" spans="1:4">
      <c r="A8" s="4" t="s">
        <v>116</v>
      </c>
      <c r="B8" s="7" t="n">
        <v>7556</v>
      </c>
      <c r="C8" s="7" t="n">
        <v>1314</v>
      </c>
      <c r="D8" s="7" t="n">
        <v>2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45</v>
      </c>
      <c r="B1" s="2" t="s">
        <v>2</v>
      </c>
      <c r="C1" s="2" t="s">
        <v>30</v>
      </c>
    </row>
    <row r="2" spans="1:3">
      <c r="A2" s="3" t="s">
        <v>213</v>
      </c>
    </row>
    <row r="3" spans="1:3">
      <c r="A3" s="4" t="s">
        <v>546</v>
      </c>
      <c r="B3" s="7" t="n">
        <v>52296</v>
      </c>
      <c r="C3" s="7" t="n">
        <v>46855</v>
      </c>
    </row>
    <row r="4" spans="1:3">
      <c r="A4" s="4" t="s">
        <v>547</v>
      </c>
      <c r="B4" s="6" t="n">
        <v>32950</v>
      </c>
      <c r="C4" s="6" t="n">
        <v>28809</v>
      </c>
    </row>
    <row r="5" spans="1:3">
      <c r="A5" s="4" t="s">
        <v>548</v>
      </c>
      <c r="B5" s="6" t="n">
        <v>17692</v>
      </c>
      <c r="C5" s="6" t="n">
        <v>11937</v>
      </c>
    </row>
    <row r="6" spans="1:3">
      <c r="A6" s="4" t="s">
        <v>549</v>
      </c>
      <c r="B6" s="6" t="n">
        <v>10875</v>
      </c>
      <c r="C6" s="6" t="n">
        <v>10215</v>
      </c>
    </row>
    <row r="7" spans="1:3">
      <c r="A7" s="4" t="s">
        <v>550</v>
      </c>
      <c r="B7" s="7" t="n">
        <v>113813</v>
      </c>
      <c r="C7" s="7" t="n">
        <v>978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0</v>
      </c>
    </row>
    <row r="2" spans="1:3">
      <c r="A2" s="4" t="s">
        <v>552</v>
      </c>
      <c r="B2" s="7" t="n">
        <v>0</v>
      </c>
      <c r="C2" s="7" t="n">
        <v>15300</v>
      </c>
    </row>
    <row r="3" spans="1:3">
      <c r="A3" s="4" t="s">
        <v>553</v>
      </c>
      <c r="B3" s="6" t="n">
        <v>-9542</v>
      </c>
      <c r="C3" s="6" t="n">
        <v>-11966</v>
      </c>
    </row>
    <row r="4" spans="1:3">
      <c r="A4" s="4" t="s">
        <v>554</v>
      </c>
      <c r="B4" s="6" t="n">
        <v>1032</v>
      </c>
      <c r="C4" s="6" t="n">
        <v>1153</v>
      </c>
    </row>
    <row r="5" spans="1:3">
      <c r="A5" s="4" t="s">
        <v>555</v>
      </c>
      <c r="B5" s="6" t="n">
        <v>16423</v>
      </c>
      <c r="C5" s="6" t="n">
        <v>11780</v>
      </c>
    </row>
    <row r="6" spans="1:3">
      <c r="A6" s="4" t="s">
        <v>556</v>
      </c>
      <c r="B6" s="6" t="n">
        <v>640728</v>
      </c>
      <c r="C6" s="6" t="n">
        <v>597607</v>
      </c>
    </row>
    <row r="7" spans="1:3">
      <c r="A7" s="4" t="s">
        <v>557</v>
      </c>
      <c r="B7" s="6" t="n">
        <v>-33114</v>
      </c>
      <c r="C7" s="6" t="n">
        <v>-25105</v>
      </c>
    </row>
    <row r="8" spans="1:3">
      <c r="A8" s="4" t="s">
        <v>558</v>
      </c>
      <c r="B8" s="6" t="n">
        <v>607614</v>
      </c>
      <c r="C8" s="6" t="n">
        <v>572502</v>
      </c>
    </row>
    <row r="9" spans="1:3">
      <c r="A9" s="4" t="s">
        <v>559</v>
      </c>
    </row>
    <row r="10" spans="1:3">
      <c r="A10" s="4" t="s">
        <v>560</v>
      </c>
      <c r="B10" s="6" t="n">
        <v>1361</v>
      </c>
      <c r="C10" s="6" t="n">
        <v>0</v>
      </c>
    </row>
    <row r="11" spans="1:3">
      <c r="A11" s="4" t="s">
        <v>493</v>
      </c>
    </row>
    <row r="12" spans="1:3">
      <c r="A12" s="4" t="s">
        <v>560</v>
      </c>
      <c r="B12" s="6" t="n">
        <v>431</v>
      </c>
      <c r="C12" s="6" t="n">
        <v>1590</v>
      </c>
    </row>
    <row r="13" spans="1:3">
      <c r="A13" s="4" t="s">
        <v>561</v>
      </c>
    </row>
    <row r="14" spans="1:3">
      <c r="A14" s="4" t="s">
        <v>562</v>
      </c>
      <c r="B14" s="6" t="n">
        <v>451023</v>
      </c>
      <c r="C14" s="6" t="n">
        <v>399750</v>
      </c>
    </row>
    <row r="15" spans="1:3">
      <c r="A15" s="4" t="s">
        <v>563</v>
      </c>
    </row>
    <row r="16" spans="1:3">
      <c r="A16" s="4" t="s">
        <v>562</v>
      </c>
      <c r="B16" s="7" t="n">
        <v>180000</v>
      </c>
      <c r="C16" s="7" t="n">
        <v>18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564</v>
      </c>
      <c r="B1" s="2" t="s">
        <v>508</v>
      </c>
    </row>
    <row r="2" spans="1:2">
      <c r="A2" s="3" t="s">
        <v>217</v>
      </c>
    </row>
    <row r="3" spans="1:2">
      <c r="A3" s="6" t="n">
        <v>2016</v>
      </c>
      <c r="B3" s="7" t="n">
        <v>26217</v>
      </c>
    </row>
    <row r="4" spans="1:2">
      <c r="A4" s="6" t="n">
        <v>2017</v>
      </c>
      <c r="B4" s="6" t="n">
        <v>25247</v>
      </c>
    </row>
    <row r="5" spans="1:2">
      <c r="A5" s="6" t="n">
        <v>2018</v>
      </c>
      <c r="B5" s="6" t="n">
        <v>402097</v>
      </c>
    </row>
    <row r="6" spans="1:2">
      <c r="A6" s="6" t="n">
        <v>2019</v>
      </c>
      <c r="B6" s="6" t="n">
        <v>276</v>
      </c>
    </row>
    <row r="7" spans="1:2">
      <c r="A7" s="6" t="n">
        <v>2020</v>
      </c>
      <c r="B7" s="6" t="n">
        <v>11</v>
      </c>
    </row>
    <row r="8" spans="1:2">
      <c r="A8" s="4" t="s">
        <v>565</v>
      </c>
      <c r="B8" s="6" t="n">
        <v>180000</v>
      </c>
    </row>
    <row r="9" spans="1:2">
      <c r="A9" s="4" t="s">
        <v>566</v>
      </c>
      <c r="B9" s="7" t="n">
        <v>6338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0</v>
      </c>
    </row>
    <row r="2" spans="1:3">
      <c r="A2" s="3" t="s">
        <v>217</v>
      </c>
    </row>
    <row r="3" spans="1:3">
      <c r="A3" s="6" t="n">
        <v>2016</v>
      </c>
      <c r="B3" s="7" t="n">
        <v>10660</v>
      </c>
    </row>
    <row r="4" spans="1:3">
      <c r="A4" s="6" t="n">
        <v>2017</v>
      </c>
      <c r="B4" s="6" t="n">
        <v>4325</v>
      </c>
    </row>
    <row r="5" spans="1:3">
      <c r="A5" s="6" t="n">
        <v>2018</v>
      </c>
      <c r="B5" s="6" t="n">
        <v>1713</v>
      </c>
    </row>
    <row r="6" spans="1:3">
      <c r="A6" s="6" t="n">
        <v>2019</v>
      </c>
      <c r="B6" s="6" t="n">
        <v>246</v>
      </c>
    </row>
    <row r="7" spans="1:3">
      <c r="A7" s="6" t="n">
        <v>2020</v>
      </c>
      <c r="B7" s="6" t="n">
        <v>201</v>
      </c>
    </row>
    <row r="8" spans="1:3">
      <c r="A8" s="4" t="s">
        <v>565</v>
      </c>
      <c r="B8" s="6" t="n">
        <v>98</v>
      </c>
    </row>
    <row r="9" spans="1:3">
      <c r="A9" s="4" t="s">
        <v>568</v>
      </c>
      <c r="B9" s="6" t="n">
        <v>17243</v>
      </c>
    </row>
    <row r="10" spans="1:3">
      <c r="A10" s="4" t="s">
        <v>569</v>
      </c>
      <c r="B10" s="6" t="n">
        <v>-820</v>
      </c>
    </row>
    <row r="11" spans="1:3">
      <c r="A11" s="4" t="s">
        <v>570</v>
      </c>
      <c r="B11" s="6" t="n">
        <v>16423</v>
      </c>
    </row>
    <row r="12" spans="1:3">
      <c r="A12" s="4" t="s">
        <v>571</v>
      </c>
      <c r="B12" s="6" t="n">
        <v>-10038</v>
      </c>
      <c r="C12" s="7" t="n">
        <v>-5637</v>
      </c>
    </row>
    <row r="13" spans="1:3">
      <c r="A13" s="4" t="s">
        <v>572</v>
      </c>
      <c r="B13" s="7" t="n">
        <v>6385</v>
      </c>
      <c r="C13" s="7" t="n">
        <v>61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r="1" spans="1:2">
      <c r="A1" s="1" t="s">
        <v>573</v>
      </c>
      <c r="B1" s="2" t="s">
        <v>508</v>
      </c>
    </row>
    <row r="2" spans="1:2">
      <c r="A2" s="4" t="s">
        <v>561</v>
      </c>
    </row>
    <row r="3" spans="1:2">
      <c r="A3" s="4" t="s">
        <v>574</v>
      </c>
      <c r="B3" s="7" t="n">
        <v>451023</v>
      </c>
    </row>
    <row r="4" spans="1:2">
      <c r="A4" s="4" t="s">
        <v>575</v>
      </c>
      <c r="B4" s="6" t="n">
        <v>-7305</v>
      </c>
    </row>
    <row r="5" spans="1:2">
      <c r="A5" s="4" t="s">
        <v>576</v>
      </c>
      <c r="B5" s="6" t="n">
        <v>443718</v>
      </c>
    </row>
    <row r="6" spans="1:2">
      <c r="A6" s="4" t="s">
        <v>563</v>
      </c>
    </row>
    <row r="7" spans="1:2">
      <c r="A7" s="4" t="s">
        <v>574</v>
      </c>
      <c r="B7" s="6" t="n">
        <v>180000</v>
      </c>
    </row>
    <row r="8" spans="1:2">
      <c r="A8" s="4" t="s">
        <v>575</v>
      </c>
      <c r="B8" s="6" t="n">
        <v>-2237</v>
      </c>
    </row>
    <row r="9" spans="1:2">
      <c r="A9" s="4" t="s">
        <v>576</v>
      </c>
      <c r="B9" s="6" t="n">
        <v>17763</v>
      </c>
    </row>
    <row r="10" spans="1:2">
      <c r="A10" s="4" t="s">
        <v>577</v>
      </c>
    </row>
    <row r="11" spans="1:2">
      <c r="A11" s="4" t="s">
        <v>574</v>
      </c>
      <c r="B11" s="6" t="n">
        <v>631023</v>
      </c>
    </row>
    <row r="12" spans="1:2">
      <c r="A12" s="4" t="s">
        <v>575</v>
      </c>
      <c r="B12" s="6" t="n">
        <v>-9542</v>
      </c>
    </row>
    <row r="13" spans="1:2">
      <c r="A13" s="4" t="s">
        <v>576</v>
      </c>
      <c r="B13" s="7" t="n">
        <v>6214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21"/>
  </cols>
  <sheetData>
    <row r="1" spans="1:2">
      <c r="A1" s="1" t="s">
        <v>578</v>
      </c>
      <c r="B1" s="2" t="s">
        <v>508</v>
      </c>
    </row>
    <row r="2" spans="1:2">
      <c r="A2" s="6" t="n">
        <v>2016</v>
      </c>
      <c r="B2" s="7" t="n">
        <v>66587</v>
      </c>
    </row>
    <row r="3" spans="1:2">
      <c r="A3" s="6" t="n">
        <v>2017</v>
      </c>
      <c r="B3" s="6" t="n">
        <v>58144</v>
      </c>
    </row>
    <row r="4" spans="1:2">
      <c r="A4" s="6" t="n">
        <v>2018</v>
      </c>
      <c r="B4" s="6" t="n">
        <v>48633</v>
      </c>
    </row>
    <row r="5" spans="1:2">
      <c r="A5" s="6" t="n">
        <v>2019</v>
      </c>
      <c r="B5" s="6" t="n">
        <v>39170</v>
      </c>
    </row>
    <row r="6" spans="1:2">
      <c r="A6" s="6" t="n">
        <v>2020</v>
      </c>
      <c r="B6" s="6" t="n">
        <v>29933</v>
      </c>
    </row>
    <row r="7" spans="1:2">
      <c r="A7" s="4" t="s">
        <v>565</v>
      </c>
      <c r="B7" s="6" t="n">
        <v>80303</v>
      </c>
    </row>
    <row r="8" spans="1:2">
      <c r="A8" s="4" t="s">
        <v>579</v>
      </c>
      <c r="B8" s="6" t="n">
        <v>322770</v>
      </c>
    </row>
    <row r="9" spans="1:2">
      <c r="A9" s="4" t="s">
        <v>580</v>
      </c>
    </row>
    <row r="10" spans="1:2">
      <c r="A10" s="6" t="n">
        <v>2016</v>
      </c>
      <c r="B10" s="6" t="n">
        <v>57899</v>
      </c>
    </row>
    <row r="11" spans="1:2">
      <c r="A11" s="6" t="n">
        <v>2017</v>
      </c>
      <c r="B11" s="6" t="n">
        <v>49755</v>
      </c>
    </row>
    <row r="12" spans="1:2">
      <c r="A12" s="6" t="n">
        <v>2018</v>
      </c>
      <c r="B12" s="6" t="n">
        <v>42497</v>
      </c>
    </row>
    <row r="13" spans="1:2">
      <c r="A13" s="6" t="n">
        <v>2019</v>
      </c>
      <c r="B13" s="6" t="n">
        <v>36581</v>
      </c>
    </row>
    <row r="14" spans="1:2">
      <c r="A14" s="6" t="n">
        <v>2020</v>
      </c>
      <c r="B14" s="6" t="n">
        <v>29037</v>
      </c>
    </row>
    <row r="15" spans="1:2">
      <c r="A15" s="4" t="s">
        <v>565</v>
      </c>
      <c r="B15" s="6" t="n">
        <v>80289</v>
      </c>
    </row>
    <row r="16" spans="1:2">
      <c r="A16" s="4" t="s">
        <v>579</v>
      </c>
      <c r="B16" s="6" t="n">
        <v>296058</v>
      </c>
    </row>
    <row r="17" spans="1:2">
      <c r="A17" s="4" t="s">
        <v>537</v>
      </c>
    </row>
    <row r="18" spans="1:2">
      <c r="A18" s="6" t="n">
        <v>2016</v>
      </c>
      <c r="B18" s="6" t="n">
        <v>8688</v>
      </c>
    </row>
    <row r="19" spans="1:2">
      <c r="A19" s="6" t="n">
        <v>2017</v>
      </c>
      <c r="B19" s="6" t="n">
        <v>8389</v>
      </c>
    </row>
    <row r="20" spans="1:2">
      <c r="A20" s="6" t="n">
        <v>2018</v>
      </c>
      <c r="B20" s="6" t="n">
        <v>6136</v>
      </c>
    </row>
    <row r="21" spans="1:2">
      <c r="A21" s="6" t="n">
        <v>2019</v>
      </c>
      <c r="B21" s="6" t="n">
        <v>2589</v>
      </c>
    </row>
    <row r="22" spans="1:2">
      <c r="A22" s="6" t="n">
        <v>2020</v>
      </c>
      <c r="B22" s="6" t="n">
        <v>896</v>
      </c>
    </row>
    <row r="23" spans="1:2">
      <c r="A23" s="4" t="s">
        <v>565</v>
      </c>
      <c r="B23" s="6" t="n">
        <v>14</v>
      </c>
    </row>
    <row r="24" spans="1:2">
      <c r="A24" s="4" t="s">
        <v>579</v>
      </c>
      <c r="B24" s="7" t="n">
        <v>267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81</v>
      </c>
      <c r="B1" s="2" t="s">
        <v>1</v>
      </c>
    </row>
    <row r="2" spans="1:4">
      <c r="B2" s="2" t="s">
        <v>2</v>
      </c>
      <c r="C2" s="2" t="s">
        <v>30</v>
      </c>
      <c r="D2" s="2" t="s">
        <v>78</v>
      </c>
    </row>
    <row r="3" spans="1:4">
      <c r="A3" s="3" t="s">
        <v>221</v>
      </c>
    </row>
    <row r="4" spans="1:4">
      <c r="A4" s="4" t="s">
        <v>582</v>
      </c>
      <c r="B4" s="7" t="n">
        <v>61500</v>
      </c>
      <c r="C4" s="7" t="n">
        <v>64500</v>
      </c>
      <c r="D4" s="7" t="n">
        <v>6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368</v>
      </c>
      <c r="J1" s="2" t="s">
        <v>1</v>
      </c>
    </row>
    <row r="2" spans="1:12">
      <c r="B2" s="2" t="s">
        <v>2</v>
      </c>
      <c r="C2" s="2" t="s">
        <v>369</v>
      </c>
      <c r="D2" s="2" t="s">
        <v>4</v>
      </c>
      <c r="E2" s="2" t="s">
        <v>370</v>
      </c>
      <c r="F2" s="2" t="s">
        <v>30</v>
      </c>
      <c r="G2" s="2" t="s">
        <v>371</v>
      </c>
      <c r="H2" s="2" t="s">
        <v>372</v>
      </c>
      <c r="I2" s="2" t="s">
        <v>373</v>
      </c>
      <c r="J2" s="2" t="s">
        <v>2</v>
      </c>
      <c r="K2" s="2" t="s">
        <v>30</v>
      </c>
      <c r="L2" s="2" t="s">
        <v>78</v>
      </c>
    </row>
    <row r="3" spans="1:12">
      <c r="A3" s="3" t="s">
        <v>225</v>
      </c>
    </row>
    <row r="4" spans="1:12">
      <c r="A4" s="4" t="s">
        <v>584</v>
      </c>
      <c r="J4" s="7" t="n">
        <v>237</v>
      </c>
      <c r="K4" s="7" t="n">
        <v>0</v>
      </c>
      <c r="L4" s="7" t="n">
        <v>0</v>
      </c>
    </row>
    <row r="5" spans="1:12">
      <c r="A5" s="4" t="s">
        <v>585</v>
      </c>
      <c r="J5" s="6" t="n">
        <v>1705</v>
      </c>
      <c r="K5" s="6" t="n">
        <v>1283</v>
      </c>
      <c r="L5" s="6" t="n">
        <v>643</v>
      </c>
    </row>
    <row r="6" spans="1:12">
      <c r="A6" s="4" t="s">
        <v>586</v>
      </c>
      <c r="J6" s="6" t="n">
        <v>28</v>
      </c>
      <c r="K6" s="6" t="n">
        <v>29</v>
      </c>
      <c r="L6" s="6" t="n">
        <v>-39</v>
      </c>
    </row>
    <row r="7" spans="1:12">
      <c r="A7" s="4" t="s">
        <v>587</v>
      </c>
      <c r="J7" s="6" t="n">
        <v>3625</v>
      </c>
      <c r="K7" s="6" t="n">
        <v>869</v>
      </c>
      <c r="L7" s="6" t="n">
        <v>3794</v>
      </c>
    </row>
    <row r="8" spans="1:12">
      <c r="A8" s="4" t="s">
        <v>588</v>
      </c>
      <c r="J8" s="6" t="n">
        <v>412</v>
      </c>
      <c r="K8" s="6" t="n">
        <v>-214</v>
      </c>
      <c r="L8" s="6" t="n">
        <v>-888</v>
      </c>
    </row>
    <row r="9" spans="1:12">
      <c r="A9" s="4" t="s">
        <v>589</v>
      </c>
      <c r="B9" s="7" t="n">
        <v>1707</v>
      </c>
      <c r="C9" s="7" t="n">
        <v>5199</v>
      </c>
      <c r="D9" s="7" t="n">
        <v>2192</v>
      </c>
      <c r="E9" s="7" t="n">
        <v>-3091</v>
      </c>
      <c r="F9" s="7" t="n">
        <v>2878</v>
      </c>
      <c r="G9" s="7" t="n">
        <v>2334</v>
      </c>
      <c r="H9" s="7" t="n">
        <v>1233</v>
      </c>
      <c r="I9" s="7" t="n">
        <v>-4478</v>
      </c>
      <c r="J9" s="7" t="n">
        <v>6007</v>
      </c>
      <c r="K9" s="7" t="n">
        <v>1967</v>
      </c>
      <c r="L9" s="7" t="n">
        <v>351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590</v>
      </c>
      <c r="B1" s="2" t="s">
        <v>1</v>
      </c>
    </row>
    <row r="2" spans="1:4">
      <c r="B2" s="2" t="s">
        <v>2</v>
      </c>
      <c r="C2" s="2" t="s">
        <v>30</v>
      </c>
      <c r="D2" s="2" t="s">
        <v>78</v>
      </c>
    </row>
    <row r="3" spans="1:4">
      <c r="A3" s="3" t="s">
        <v>225</v>
      </c>
    </row>
    <row r="4" spans="1:4">
      <c r="A4" s="4" t="s">
        <v>591</v>
      </c>
      <c r="B4" s="4" t="s">
        <v>592</v>
      </c>
      <c r="C4" s="4" t="s">
        <v>592</v>
      </c>
      <c r="D4" s="4" t="s">
        <v>592</v>
      </c>
    </row>
    <row r="5" spans="1:4">
      <c r="A5" s="4" t="s">
        <v>593</v>
      </c>
      <c r="B5" s="4" t="s">
        <v>594</v>
      </c>
      <c r="C5" s="4" t="s">
        <v>595</v>
      </c>
      <c r="D5" s="4" t="s">
        <v>596</v>
      </c>
    </row>
    <row r="6" spans="1:4">
      <c r="A6" s="4" t="s">
        <v>597</v>
      </c>
      <c r="B6" s="4" t="s">
        <v>598</v>
      </c>
      <c r="C6" s="4" t="s">
        <v>599</v>
      </c>
      <c r="D6" s="4" t="s">
        <v>600</v>
      </c>
    </row>
    <row r="7" spans="1:4">
      <c r="A7" s="4" t="s">
        <v>601</v>
      </c>
      <c r="B7" s="4" t="s">
        <v>602</v>
      </c>
      <c r="C7" s="4" t="s">
        <v>603</v>
      </c>
      <c r="D7" s="4" t="s">
        <v>604</v>
      </c>
    </row>
    <row r="8" spans="1:4">
      <c r="A8" s="4" t="s">
        <v>605</v>
      </c>
      <c r="B8" s="4" t="s">
        <v>606</v>
      </c>
      <c r="C8" s="4" t="s">
        <v>607</v>
      </c>
      <c r="D8" s="4" t="s">
        <v>608</v>
      </c>
    </row>
    <row r="9" spans="1:4">
      <c r="A9" s="4" t="s">
        <v>609</v>
      </c>
      <c r="B9" s="4" t="s">
        <v>610</v>
      </c>
      <c r="C9" s="4" t="s">
        <v>611</v>
      </c>
      <c r="D9" s="4" t="s">
        <v>612</v>
      </c>
    </row>
    <row r="10" spans="1:4">
      <c r="A10" s="4" t="s">
        <v>613</v>
      </c>
      <c r="B10" s="4" t="s">
        <v>614</v>
      </c>
      <c r="C10" s="4" t="s">
        <v>615</v>
      </c>
      <c r="D10" s="4" t="s">
        <v>616</v>
      </c>
    </row>
    <row r="11" spans="1:4">
      <c r="A11" s="4" t="s">
        <v>617</v>
      </c>
      <c r="B11" s="4" t="s">
        <v>618</v>
      </c>
      <c r="C11" s="4" t="s">
        <v>619</v>
      </c>
      <c r="D11" s="4" t="s">
        <v>620</v>
      </c>
    </row>
    <row r="12" spans="1:4">
      <c r="A12" s="4" t="s">
        <v>621</v>
      </c>
      <c r="B12" s="4" t="s">
        <v>622</v>
      </c>
      <c r="C12" s="4" t="s">
        <v>623</v>
      </c>
      <c r="D12" s="4" t="s">
        <v>599</v>
      </c>
    </row>
    <row r="13" spans="1:4">
      <c r="A13" s="4" t="s">
        <v>624</v>
      </c>
      <c r="B13" s="4" t="s">
        <v>625</v>
      </c>
      <c r="C13" s="4" t="s">
        <v>626</v>
      </c>
      <c r="D13" s="4" t="s">
        <v>627</v>
      </c>
    </row>
    <row r="14" spans="1:4">
      <c r="A14" s="4" t="s">
        <v>628</v>
      </c>
      <c r="B14" s="4" t="s">
        <v>629</v>
      </c>
      <c r="C14" s="4" t="s">
        <v>630</v>
      </c>
      <c r="D14" s="4" t="s">
        <v>631</v>
      </c>
    </row>
    <row r="15" spans="1:4">
      <c r="A15" s="4" t="s">
        <v>632</v>
      </c>
      <c r="B15" s="4" t="s">
        <v>633</v>
      </c>
      <c r="C15" s="4" t="s">
        <v>634</v>
      </c>
      <c r="D15" s="4" t="s">
        <v>6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0</v>
      </c>
    </row>
    <row r="2" spans="1:3">
      <c r="A2" s="3" t="s">
        <v>225</v>
      </c>
    </row>
    <row r="3" spans="1:3">
      <c r="A3" s="4" t="s">
        <v>637</v>
      </c>
      <c r="B3" s="7" t="n">
        <v>78912</v>
      </c>
      <c r="C3" s="7" t="n">
        <v>87709</v>
      </c>
    </row>
    <row r="4" spans="1:3">
      <c r="A4" s="4" t="s">
        <v>547</v>
      </c>
      <c r="B4" s="6" t="n">
        <v>4125</v>
      </c>
      <c r="C4" s="6" t="n">
        <v>3594</v>
      </c>
    </row>
    <row r="5" spans="1:3">
      <c r="A5" s="4" t="s">
        <v>638</v>
      </c>
      <c r="B5" s="6" t="n">
        <v>11263</v>
      </c>
      <c r="C5" s="6" t="n">
        <v>8897</v>
      </c>
    </row>
    <row r="6" spans="1:3">
      <c r="A6" s="4" t="s">
        <v>439</v>
      </c>
      <c r="B6" s="6" t="n">
        <v>2142</v>
      </c>
      <c r="C6" s="6" t="n">
        <v>2811</v>
      </c>
    </row>
    <row r="7" spans="1:3">
      <c r="A7" s="4" t="s">
        <v>609</v>
      </c>
      <c r="B7" s="6" t="n">
        <v>846</v>
      </c>
      <c r="C7" s="6" t="n">
        <v>253</v>
      </c>
    </row>
    <row r="8" spans="1:3">
      <c r="A8" s="4" t="s">
        <v>639</v>
      </c>
      <c r="B8" s="6" t="n">
        <v>4341</v>
      </c>
      <c r="C8" s="6" t="n">
        <v>2124</v>
      </c>
    </row>
    <row r="9" spans="1:3">
      <c r="A9" s="4" t="s">
        <v>379</v>
      </c>
      <c r="B9" s="6" t="n">
        <v>1092</v>
      </c>
      <c r="C9" s="6" t="n">
        <v>1891</v>
      </c>
    </row>
    <row r="10" spans="1:3">
      <c r="A10" s="4" t="s">
        <v>640</v>
      </c>
      <c r="B10" s="6" t="n">
        <v>-3841</v>
      </c>
      <c r="C10" s="6" t="n">
        <v>-6378</v>
      </c>
    </row>
    <row r="11" spans="1:3">
      <c r="A11" s="4" t="s">
        <v>641</v>
      </c>
      <c r="B11" s="6" t="n">
        <v>98880</v>
      </c>
      <c r="C11" s="6" t="n">
        <v>100901</v>
      </c>
    </row>
    <row r="12" spans="1:3">
      <c r="A12" s="3" t="s">
        <v>642</v>
      </c>
    </row>
    <row r="13" spans="1:3">
      <c r="A13" s="4" t="s">
        <v>643</v>
      </c>
      <c r="B13" s="6" t="n">
        <v>-8582</v>
      </c>
      <c r="C13" s="6" t="n">
        <v>-7755</v>
      </c>
    </row>
    <row r="14" spans="1:3">
      <c r="A14" s="4" t="s">
        <v>40</v>
      </c>
      <c r="B14" s="6" t="n">
        <v>-18617</v>
      </c>
      <c r="C14" s="6" t="n">
        <v>-17833</v>
      </c>
    </row>
    <row r="15" spans="1:3">
      <c r="A15" s="4" t="s">
        <v>644</v>
      </c>
      <c r="B15" s="6" t="n">
        <v>-12088</v>
      </c>
      <c r="C15" s="6" t="n">
        <v>-12105</v>
      </c>
    </row>
    <row r="16" spans="1:3">
      <c r="A16" s="4" t="s">
        <v>645</v>
      </c>
      <c r="B16" s="6" t="n">
        <v>-7882</v>
      </c>
      <c r="C16" s="6" t="n">
        <v>-6441</v>
      </c>
    </row>
    <row r="17" spans="1:3">
      <c r="A17" s="4" t="s">
        <v>379</v>
      </c>
      <c r="B17" s="6" t="n">
        <v>-4747</v>
      </c>
      <c r="C17" s="6" t="n">
        <v>-4189</v>
      </c>
    </row>
    <row r="18" spans="1:3">
      <c r="A18" s="4" t="s">
        <v>646</v>
      </c>
      <c r="B18" s="6" t="n">
        <v>-51916</v>
      </c>
      <c r="C18" s="6" t="n">
        <v>-48323</v>
      </c>
    </row>
    <row r="19" spans="1:3">
      <c r="A19" s="4" t="s">
        <v>647</v>
      </c>
      <c r="B19" s="7" t="n">
        <v>46964</v>
      </c>
      <c r="C19" s="7" t="n">
        <v>52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49"/>
    <col customWidth="1" max="5" min="5" width="55"/>
    <col customWidth="1" max="6" min="6" width="58"/>
    <col customWidth="1" max="7" min="7" width="33"/>
    <col customWidth="1" max="8" min="8" width="10"/>
  </cols>
  <sheetData>
    <row r="1" spans="1:8">
      <c r="A1" s="1" t="s">
        <v>117</v>
      </c>
      <c r="B1" s="2" t="s">
        <v>118</v>
      </c>
      <c r="C1" s="2" t="s">
        <v>119</v>
      </c>
      <c r="D1" s="2" t="s">
        <v>120</v>
      </c>
      <c r="E1" s="2" t="s">
        <v>121</v>
      </c>
      <c r="F1" s="2" t="s">
        <v>122</v>
      </c>
      <c r="G1" s="2" t="s">
        <v>123</v>
      </c>
      <c r="H1" s="2" t="s">
        <v>124</v>
      </c>
    </row>
    <row r="2" spans="1:8">
      <c r="A2" s="4" t="s">
        <v>125</v>
      </c>
      <c r="B2" s="6" t="n">
        <v>38540482</v>
      </c>
    </row>
    <row r="3" spans="1:8">
      <c r="A3" s="4" t="s">
        <v>126</v>
      </c>
      <c r="B3" s="7" t="n">
        <v>4</v>
      </c>
      <c r="C3" s="7" t="n">
        <v>168415</v>
      </c>
      <c r="D3" s="7" t="n">
        <v>-175776</v>
      </c>
      <c r="E3" s="7" t="n">
        <v>39</v>
      </c>
      <c r="F3" s="7" t="n">
        <v>-7318</v>
      </c>
      <c r="G3" s="7" t="n">
        <v>634</v>
      </c>
      <c r="H3" s="7" t="n">
        <v>-6684</v>
      </c>
    </row>
    <row r="4" spans="1:8">
      <c r="A4" s="4" t="s">
        <v>127</v>
      </c>
      <c r="B4" s="6" t="n">
        <v>898714</v>
      </c>
    </row>
    <row r="5" spans="1:8">
      <c r="A5" s="4" t="s">
        <v>128</v>
      </c>
      <c r="B5" s="7" t="n">
        <v>0</v>
      </c>
      <c r="C5" s="6" t="n">
        <v>469</v>
      </c>
      <c r="F5" s="6" t="n">
        <v>469</v>
      </c>
      <c r="H5" s="6" t="n">
        <v>469</v>
      </c>
    </row>
    <row r="6" spans="1:8">
      <c r="A6" s="4" t="s">
        <v>129</v>
      </c>
      <c r="C6" s="6" t="n">
        <v>2537</v>
      </c>
      <c r="F6" s="6" t="n">
        <v>2537</v>
      </c>
      <c r="H6" s="6" t="n">
        <v>2537</v>
      </c>
    </row>
    <row r="7" spans="1:8">
      <c r="A7" s="4" t="s">
        <v>130</v>
      </c>
      <c r="C7" s="6" t="n">
        <v>2201</v>
      </c>
      <c r="F7" s="6" t="n">
        <v>2201</v>
      </c>
      <c r="G7" s="6" t="n">
        <v>439</v>
      </c>
      <c r="H7" s="6" t="n">
        <v>2640</v>
      </c>
    </row>
    <row r="8" spans="1:8">
      <c r="A8" s="4" t="s">
        <v>131</v>
      </c>
      <c r="G8" s="6" t="n">
        <v>979</v>
      </c>
      <c r="H8" s="6" t="n">
        <v>979</v>
      </c>
    </row>
    <row r="9" spans="1:8">
      <c r="A9" s="4" t="s">
        <v>132</v>
      </c>
      <c r="B9" s="6" t="n">
        <v>650000</v>
      </c>
    </row>
    <row r="10" spans="1:8">
      <c r="A10" s="4" t="s">
        <v>133</v>
      </c>
      <c r="G10" s="6" t="n">
        <v>-18</v>
      </c>
      <c r="H10" s="6" t="n">
        <v>-18</v>
      </c>
    </row>
    <row r="11" spans="1:8">
      <c r="A11" s="4" t="s">
        <v>134</v>
      </c>
      <c r="E11" s="6" t="n">
        <v>-89</v>
      </c>
      <c r="F11" s="6" t="n">
        <v>-89</v>
      </c>
      <c r="H11" s="6" t="n">
        <v>-89</v>
      </c>
    </row>
    <row r="12" spans="1:8">
      <c r="A12" s="4" t="s">
        <v>135</v>
      </c>
      <c r="D12" s="6" t="n">
        <v>2120</v>
      </c>
      <c r="F12" s="6" t="n">
        <v>2120</v>
      </c>
      <c r="G12" s="6" t="n">
        <v>256</v>
      </c>
      <c r="H12" s="6" t="n">
        <v>2376</v>
      </c>
    </row>
    <row r="13" spans="1:8">
      <c r="A13" s="4" t="s">
        <v>136</v>
      </c>
      <c r="B13" s="6" t="n">
        <v>40089196</v>
      </c>
    </row>
    <row r="14" spans="1:8">
      <c r="A14" s="4" t="s">
        <v>137</v>
      </c>
      <c r="B14" s="7" t="n">
        <v>4</v>
      </c>
      <c r="C14" s="6" t="n">
        <v>173622</v>
      </c>
      <c r="D14" s="6" t="n">
        <v>-173656</v>
      </c>
      <c r="E14" s="6" t="n">
        <v>-50</v>
      </c>
      <c r="F14" s="6" t="n">
        <v>-80</v>
      </c>
      <c r="G14" s="6" t="n">
        <v>2290</v>
      </c>
      <c r="H14" s="6" t="n">
        <v>2210</v>
      </c>
    </row>
    <row r="15" spans="1:8">
      <c r="A15" s="4" t="s">
        <v>127</v>
      </c>
      <c r="B15" s="6" t="n">
        <v>1579695</v>
      </c>
    </row>
    <row r="16" spans="1:8">
      <c r="A16" s="4" t="s">
        <v>128</v>
      </c>
      <c r="C16" s="6" t="n">
        <v>1546</v>
      </c>
      <c r="F16" s="6" t="n">
        <v>1546</v>
      </c>
      <c r="H16" s="6" t="n">
        <v>1546</v>
      </c>
    </row>
    <row r="17" spans="1:8">
      <c r="A17" s="4" t="s">
        <v>129</v>
      </c>
      <c r="C17" s="6" t="n">
        <v>2463</v>
      </c>
      <c r="F17" s="6" t="n">
        <v>2463</v>
      </c>
      <c r="H17" s="6" t="n">
        <v>2463</v>
      </c>
    </row>
    <row r="18" spans="1:8">
      <c r="A18" s="4" t="s">
        <v>130</v>
      </c>
      <c r="G18" s="6" t="n">
        <v>200</v>
      </c>
      <c r="H18" s="6" t="n">
        <v>200</v>
      </c>
    </row>
    <row r="19" spans="1:8">
      <c r="A19" s="4" t="s">
        <v>131</v>
      </c>
      <c r="C19" s="6" t="n">
        <v>119</v>
      </c>
      <c r="F19" s="6" t="n">
        <v>119</v>
      </c>
      <c r="G19" s="6" t="n">
        <v>-315</v>
      </c>
      <c r="H19" s="6" t="n">
        <v>-196</v>
      </c>
    </row>
    <row r="20" spans="1:8">
      <c r="A20" s="4" t="s">
        <v>132</v>
      </c>
      <c r="B20" s="6" t="n">
        <v>1156785</v>
      </c>
    </row>
    <row r="21" spans="1:8">
      <c r="A21" s="4" t="s">
        <v>133</v>
      </c>
      <c r="G21" s="6" t="n">
        <v>-148</v>
      </c>
      <c r="H21" s="6" t="n">
        <v>-148</v>
      </c>
    </row>
    <row r="22" spans="1:8">
      <c r="A22" s="4" t="s">
        <v>134</v>
      </c>
      <c r="E22" s="6" t="n">
        <v>-62</v>
      </c>
      <c r="F22" s="6" t="n">
        <v>-62</v>
      </c>
      <c r="H22" s="6" t="n">
        <v>-62</v>
      </c>
    </row>
    <row r="23" spans="1:8">
      <c r="A23" s="4" t="s">
        <v>135</v>
      </c>
      <c r="D23" s="6" t="n">
        <v>1376</v>
      </c>
      <c r="F23" s="6" t="n">
        <v>1376</v>
      </c>
      <c r="G23" s="6" t="n">
        <v>309</v>
      </c>
      <c r="H23" s="6" t="n">
        <v>1685</v>
      </c>
    </row>
    <row r="24" spans="1:8">
      <c r="A24" s="4" t="s">
        <v>138</v>
      </c>
      <c r="B24" s="6" t="n">
        <v>42825676</v>
      </c>
    </row>
    <row r="25" spans="1:8">
      <c r="A25" s="4" t="s">
        <v>139</v>
      </c>
      <c r="B25" s="7" t="n">
        <v>4</v>
      </c>
      <c r="C25" s="6" t="n">
        <v>177750</v>
      </c>
      <c r="D25" s="6" t="n">
        <v>-172280</v>
      </c>
      <c r="E25" s="6" t="n">
        <v>-112</v>
      </c>
      <c r="F25" s="6" t="n">
        <v>5362</v>
      </c>
      <c r="G25" s="6" t="n">
        <v>2336</v>
      </c>
      <c r="H25" s="6" t="n">
        <v>7698</v>
      </c>
    </row>
    <row r="26" spans="1:8">
      <c r="A26" s="4" t="s">
        <v>127</v>
      </c>
      <c r="B26" s="6" t="n">
        <v>835098</v>
      </c>
    </row>
    <row r="27" spans="1:8">
      <c r="A27" s="4" t="s">
        <v>128</v>
      </c>
      <c r="C27" s="6" t="n">
        <v>594</v>
      </c>
      <c r="F27" s="6" t="n">
        <v>594</v>
      </c>
      <c r="H27" s="6" t="n">
        <v>594</v>
      </c>
    </row>
    <row r="28" spans="1:8">
      <c r="A28" s="4" t="s">
        <v>129</v>
      </c>
      <c r="C28" s="6" t="n">
        <v>7635</v>
      </c>
      <c r="F28" s="6" t="n">
        <v>7635</v>
      </c>
      <c r="H28" s="6" t="n">
        <v>7635</v>
      </c>
    </row>
    <row r="29" spans="1:8">
      <c r="A29" s="4" t="s">
        <v>130</v>
      </c>
      <c r="C29" s="6" t="n">
        <v>2077</v>
      </c>
      <c r="F29" s="6" t="n">
        <v>2077</v>
      </c>
      <c r="G29" s="6" t="n">
        <v>1348</v>
      </c>
      <c r="H29" s="6" t="n">
        <v>3425</v>
      </c>
    </row>
    <row r="30" spans="1:8">
      <c r="A30" s="4" t="s">
        <v>131</v>
      </c>
      <c r="H30" s="6" t="n">
        <v>-196</v>
      </c>
    </row>
    <row r="31" spans="1:8">
      <c r="A31" s="4" t="s">
        <v>132</v>
      </c>
      <c r="B31" s="6" t="n">
        <v>1014423</v>
      </c>
    </row>
    <row r="32" spans="1:8">
      <c r="A32" s="4" t="s">
        <v>140</v>
      </c>
      <c r="B32" s="6" t="n">
        <v>-59053</v>
      </c>
    </row>
    <row r="33" spans="1:8">
      <c r="A33" s="4" t="s">
        <v>141</v>
      </c>
      <c r="B33" s="6" t="n">
        <v>1665045</v>
      </c>
    </row>
    <row r="34" spans="1:8">
      <c r="A34" s="4" t="s">
        <v>142</v>
      </c>
      <c r="C34" s="6" t="n">
        <v>9241</v>
      </c>
      <c r="F34" s="6" t="n">
        <v>9241</v>
      </c>
      <c r="H34" s="6" t="n">
        <v>9241</v>
      </c>
    </row>
    <row r="35" spans="1:8">
      <c r="A35" s="4" t="s">
        <v>133</v>
      </c>
      <c r="G35" s="6" t="n">
        <v>-729</v>
      </c>
      <c r="H35" s="6" t="n">
        <v>-729</v>
      </c>
    </row>
    <row r="36" spans="1:8">
      <c r="A36" s="4" t="s">
        <v>134</v>
      </c>
      <c r="E36" s="6" t="n">
        <v>-41</v>
      </c>
      <c r="F36" s="6" t="n">
        <v>-41</v>
      </c>
      <c r="H36" s="6" t="n">
        <v>-41</v>
      </c>
    </row>
    <row r="37" spans="1:8">
      <c r="A37" s="4" t="s">
        <v>135</v>
      </c>
      <c r="D37" s="6" t="n">
        <v>7709</v>
      </c>
      <c r="F37" s="6" t="n">
        <v>7709</v>
      </c>
      <c r="G37" s="6" t="n">
        <v>929</v>
      </c>
      <c r="H37" s="6" t="n">
        <v>8638</v>
      </c>
    </row>
    <row r="38" spans="1:8">
      <c r="A38" s="4" t="s">
        <v>143</v>
      </c>
      <c r="B38" s="6" t="n">
        <v>46281189</v>
      </c>
    </row>
    <row r="39" spans="1:8">
      <c r="A39" s="4" t="s">
        <v>144</v>
      </c>
      <c r="B39" s="7" t="n">
        <v>4</v>
      </c>
      <c r="C39" s="7" t="n">
        <v>197297</v>
      </c>
      <c r="D39" s="7" t="n">
        <v>-164571</v>
      </c>
      <c r="E39" s="7" t="n">
        <v>-153</v>
      </c>
      <c r="F39" s="7" t="n">
        <v>32577</v>
      </c>
      <c r="G39" s="7" t="n">
        <v>3884</v>
      </c>
      <c r="H39" s="7" t="n">
        <v>364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r="A1" s="1" t="s">
        <v>648</v>
      </c>
      <c r="B1" s="2" t="s">
        <v>508</v>
      </c>
    </row>
    <row r="2" spans="1:2">
      <c r="A2" s="4" t="s">
        <v>649</v>
      </c>
      <c r="B2" s="7" t="n">
        <v>233912</v>
      </c>
    </row>
    <row r="3" spans="1:2">
      <c r="A3" s="4" t="s">
        <v>650</v>
      </c>
      <c r="B3" s="6" t="n">
        <v>40610</v>
      </c>
    </row>
    <row r="4" spans="1:2">
      <c r="A4" s="4" t="s">
        <v>651</v>
      </c>
      <c r="B4" s="6" t="n">
        <v>31222</v>
      </c>
    </row>
    <row r="5" spans="1:2">
      <c r="A5" s="4" t="s">
        <v>652</v>
      </c>
    </row>
    <row r="6" spans="1:2">
      <c r="A6" s="4" t="s">
        <v>651</v>
      </c>
      <c r="B6" s="6" t="n">
        <v>3683</v>
      </c>
    </row>
    <row r="7" spans="1:2">
      <c r="A7" s="4" t="s">
        <v>653</v>
      </c>
    </row>
    <row r="8" spans="1:2">
      <c r="A8" s="4" t="s">
        <v>649</v>
      </c>
      <c r="B8" s="6" t="n">
        <v>3356</v>
      </c>
    </row>
    <row r="9" spans="1:2">
      <c r="A9" s="4" t="s">
        <v>650</v>
      </c>
      <c r="B9" s="6" t="n">
        <v>0</v>
      </c>
    </row>
    <row r="10" spans="1:2">
      <c r="A10" s="4" t="s">
        <v>651</v>
      </c>
      <c r="B10" s="6" t="n">
        <v>9292</v>
      </c>
    </row>
    <row r="11" spans="1:2">
      <c r="A11" s="4" t="s">
        <v>654</v>
      </c>
    </row>
    <row r="12" spans="1:2">
      <c r="A12" s="4" t="s">
        <v>649</v>
      </c>
      <c r="B12" s="6" t="n">
        <v>12284</v>
      </c>
    </row>
    <row r="13" spans="1:2">
      <c r="A13" s="4" t="s">
        <v>650</v>
      </c>
      <c r="B13" s="6" t="n">
        <v>0</v>
      </c>
    </row>
    <row r="14" spans="1:2">
      <c r="A14" s="4" t="s">
        <v>651</v>
      </c>
      <c r="B14" s="6" t="n">
        <v>0</v>
      </c>
    </row>
    <row r="15" spans="1:2">
      <c r="A15" s="4" t="s">
        <v>655</v>
      </c>
    </row>
    <row r="16" spans="1:2">
      <c r="A16" s="4" t="s">
        <v>649</v>
      </c>
      <c r="B16" s="6" t="n">
        <v>7178</v>
      </c>
    </row>
    <row r="17" spans="1:2">
      <c r="A17" s="4" t="s">
        <v>650</v>
      </c>
      <c r="B17" s="6" t="n">
        <v>0</v>
      </c>
    </row>
    <row r="18" spans="1:2">
      <c r="A18" s="4" t="s">
        <v>651</v>
      </c>
      <c r="B18" s="6" t="n">
        <v>0</v>
      </c>
    </row>
    <row r="19" spans="1:2">
      <c r="A19" s="4" t="s">
        <v>656</v>
      </c>
    </row>
    <row r="20" spans="1:2">
      <c r="A20" s="4" t="s">
        <v>649</v>
      </c>
      <c r="B20" s="6" t="n">
        <v>0</v>
      </c>
    </row>
    <row r="21" spans="1:2">
      <c r="A21" s="4" t="s">
        <v>650</v>
      </c>
      <c r="B21" s="6" t="n">
        <v>0</v>
      </c>
    </row>
    <row r="22" spans="1:2">
      <c r="A22" s="4" t="s">
        <v>651</v>
      </c>
      <c r="B22" s="6" t="n">
        <v>0</v>
      </c>
    </row>
    <row r="23" spans="1:2">
      <c r="A23" s="4" t="s">
        <v>657</v>
      </c>
    </row>
    <row r="24" spans="1:2">
      <c r="A24" s="4" t="s">
        <v>649</v>
      </c>
      <c r="B24" s="6" t="n">
        <v>211094</v>
      </c>
    </row>
    <row r="25" spans="1:2">
      <c r="A25" s="4" t="s">
        <v>650</v>
      </c>
      <c r="B25" s="6" t="n">
        <v>40610</v>
      </c>
    </row>
    <row r="26" spans="1:2">
      <c r="A26" s="4" t="s">
        <v>651</v>
      </c>
      <c r="B26" s="7" t="n">
        <v>182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58</v>
      </c>
      <c r="B1" s="2" t="s">
        <v>1</v>
      </c>
    </row>
    <row r="2" spans="1:4">
      <c r="B2" s="2" t="s">
        <v>2</v>
      </c>
      <c r="C2" s="2" t="s">
        <v>30</v>
      </c>
      <c r="D2" s="2" t="s">
        <v>78</v>
      </c>
    </row>
    <row r="3" spans="1:4">
      <c r="A3" s="3" t="s">
        <v>225</v>
      </c>
    </row>
    <row r="4" spans="1:4">
      <c r="A4" s="4" t="s">
        <v>659</v>
      </c>
      <c r="B4" s="7" t="n">
        <v>3761</v>
      </c>
      <c r="C4" s="7" t="n">
        <v>3970</v>
      </c>
      <c r="D4" s="7" t="n">
        <v>4184</v>
      </c>
    </row>
    <row r="5" spans="1:4">
      <c r="A5" s="4" t="s">
        <v>660</v>
      </c>
      <c r="D5" s="6" t="n">
        <v>0</v>
      </c>
    </row>
    <row r="6" spans="1:4">
      <c r="A6" s="4" t="s">
        <v>661</v>
      </c>
      <c r="B6" s="6" t="n">
        <v>-3667</v>
      </c>
      <c r="D6" s="6" t="n">
        <v>-214</v>
      </c>
    </row>
    <row r="7" spans="1:4">
      <c r="A7" s="4" t="s">
        <v>662</v>
      </c>
      <c r="C7" s="6" t="n">
        <v>-209</v>
      </c>
    </row>
    <row r="8" spans="1:4">
      <c r="A8" s="4" t="s">
        <v>663</v>
      </c>
      <c r="B8" s="7" t="n">
        <v>94</v>
      </c>
      <c r="C8" s="7" t="n">
        <v>3761</v>
      </c>
      <c r="D8" s="7" t="n">
        <v>39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r="A1" s="1" t="s">
        <v>664</v>
      </c>
      <c r="B1" s="2" t="s">
        <v>1</v>
      </c>
    </row>
    <row r="2" spans="1:2">
      <c r="B2" s="2" t="s">
        <v>508</v>
      </c>
    </row>
    <row r="3" spans="1:2">
      <c r="A3" s="4" t="s">
        <v>649</v>
      </c>
      <c r="B3" s="7" t="n">
        <v>233912</v>
      </c>
    </row>
    <row r="4" spans="1:2">
      <c r="A4" s="4" t="s">
        <v>665</v>
      </c>
      <c r="B4" s="6" t="n">
        <v>7100</v>
      </c>
    </row>
    <row r="5" spans="1:2">
      <c r="A5" s="4" t="s">
        <v>666</v>
      </c>
    </row>
    <row r="6" spans="1:2">
      <c r="A6" s="4" t="s">
        <v>649</v>
      </c>
      <c r="B6" s="7" t="n">
        <v>123300</v>
      </c>
    </row>
    <row r="7" spans="1:2">
      <c r="A7" s="4" t="s">
        <v>667</v>
      </c>
      <c r="B7" s="4" t="s">
        <v>668</v>
      </c>
    </row>
    <row r="8" spans="1:2">
      <c r="A8" s="4" t="s">
        <v>348</v>
      </c>
    </row>
    <row r="9" spans="1:2">
      <c r="A9" s="4" t="s">
        <v>649</v>
      </c>
      <c r="B9" s="7" t="n">
        <v>233900</v>
      </c>
    </row>
    <row r="10" spans="1:2">
      <c r="A10" s="4" t="s">
        <v>667</v>
      </c>
      <c r="B10" s="4" t="s">
        <v>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669</v>
      </c>
      <c r="B1" s="2" t="s">
        <v>1</v>
      </c>
    </row>
    <row r="2" spans="1:2">
      <c r="B2" s="2" t="s">
        <v>670</v>
      </c>
    </row>
    <row r="3" spans="1:2">
      <c r="A3" s="4" t="s">
        <v>671</v>
      </c>
      <c r="B3" s="6" t="n">
        <v>2092509</v>
      </c>
    </row>
    <row r="4" spans="1:2">
      <c r="A4" s="4" t="s">
        <v>672</v>
      </c>
      <c r="B4" s="6" t="n">
        <v>-1135833</v>
      </c>
    </row>
    <row r="5" spans="1:2">
      <c r="A5" s="4" t="s">
        <v>673</v>
      </c>
      <c r="B5" s="6" t="n">
        <v>-25009</v>
      </c>
    </row>
    <row r="6" spans="1:2">
      <c r="A6" s="4" t="s">
        <v>674</v>
      </c>
      <c r="B6" s="6" t="n">
        <v>931667</v>
      </c>
    </row>
    <row r="7" spans="1:2">
      <c r="A7" s="4" t="s">
        <v>675</v>
      </c>
      <c r="B7" s="6" t="n">
        <v>918334</v>
      </c>
    </row>
    <row r="8" spans="1:2">
      <c r="A8" s="4" t="s">
        <v>676</v>
      </c>
      <c r="B8" s="9" t="n">
        <v>3.58</v>
      </c>
    </row>
    <row r="9" spans="1:2">
      <c r="A9" s="4" t="s">
        <v>677</v>
      </c>
      <c r="B9" s="10" t="n">
        <v>2.69</v>
      </c>
    </row>
    <row r="10" spans="1:2">
      <c r="A10" s="4" t="s">
        <v>678</v>
      </c>
      <c r="B10" s="10" t="n">
        <v>2.22</v>
      </c>
    </row>
    <row r="11" spans="1:2">
      <c r="A11" s="4" t="s">
        <v>679</v>
      </c>
      <c r="B11" s="10" t="n">
        <v>4.69</v>
      </c>
    </row>
    <row r="12" spans="1:2">
      <c r="A12" s="4" t="s">
        <v>680</v>
      </c>
      <c r="B12" s="9" t="n">
        <v>4.73</v>
      </c>
    </row>
    <row r="13" spans="1:2">
      <c r="A13" s="4" t="s">
        <v>681</v>
      </c>
      <c r="B13" s="4" t="s">
        <v>682</v>
      </c>
    </row>
    <row r="14" spans="1:2">
      <c r="A14" s="4" t="s">
        <v>683</v>
      </c>
      <c r="B14" s="4" t="s">
        <v>684</v>
      </c>
    </row>
    <row r="15" spans="1:2">
      <c r="A15" s="4" t="s">
        <v>685</v>
      </c>
      <c r="B15" s="7" t="n">
        <v>2109751</v>
      </c>
    </row>
    <row r="16" spans="1:2">
      <c r="A16" s="4" t="s">
        <v>686</v>
      </c>
      <c r="B16" s="7" t="n">
        <v>2054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87</v>
      </c>
      <c r="B1" s="2" t="s">
        <v>1</v>
      </c>
    </row>
    <row r="2" spans="1:2">
      <c r="B2" s="2" t="s">
        <v>688</v>
      </c>
    </row>
    <row r="3" spans="1:2">
      <c r="A3" s="4" t="s">
        <v>689</v>
      </c>
      <c r="B3" s="6" t="n">
        <v>942024</v>
      </c>
    </row>
    <row r="4" spans="1:2">
      <c r="A4" s="4" t="s">
        <v>690</v>
      </c>
      <c r="B4" s="6" t="n">
        <v>744423</v>
      </c>
    </row>
    <row r="5" spans="1:2">
      <c r="A5" s="4" t="s">
        <v>691</v>
      </c>
      <c r="B5" s="6" t="n">
        <v>-856052</v>
      </c>
    </row>
    <row r="6" spans="1:2">
      <c r="A6" s="4" t="s">
        <v>692</v>
      </c>
      <c r="B6" s="6" t="n">
        <v>-59053</v>
      </c>
    </row>
    <row r="7" spans="1:2">
      <c r="A7" s="4" t="s">
        <v>693</v>
      </c>
      <c r="B7" s="6" t="n">
        <v>771342</v>
      </c>
    </row>
    <row r="8" spans="1:2">
      <c r="A8" s="4" t="s">
        <v>694</v>
      </c>
      <c r="B8" s="4" t="s">
        <v>695</v>
      </c>
    </row>
    <row r="9" spans="1:2">
      <c r="A9" s="4" t="s">
        <v>696</v>
      </c>
      <c r="B9" s="9" t="n">
        <v>1.96</v>
      </c>
    </row>
    <row r="10" spans="1:2">
      <c r="A10" s="4" t="s">
        <v>697</v>
      </c>
      <c r="B10" s="10" t="n">
        <v>8.6</v>
      </c>
    </row>
    <row r="11" spans="1:2">
      <c r="A11" s="4" t="s">
        <v>698</v>
      </c>
      <c r="B11" s="10" t="n">
        <v>4.59</v>
      </c>
    </row>
    <row r="12" spans="1:2">
      <c r="A12" s="4" t="s">
        <v>699</v>
      </c>
      <c r="B12" s="10" t="n">
        <v>5.59</v>
      </c>
    </row>
    <row r="13" spans="1:2">
      <c r="A13" s="4" t="s">
        <v>700</v>
      </c>
      <c r="B13" s="9" t="n">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701</v>
      </c>
      <c r="B1" s="2" t="s">
        <v>1</v>
      </c>
    </row>
    <row r="2" spans="1:3">
      <c r="B2" s="2" t="s">
        <v>2</v>
      </c>
      <c r="C2" s="2" t="s">
        <v>30</v>
      </c>
    </row>
    <row r="3" spans="1:3">
      <c r="A3" s="4" t="s">
        <v>702</v>
      </c>
      <c r="B3" s="7" t="n">
        <v>6200000</v>
      </c>
      <c r="C3" s="7" t="n">
        <v>7300000</v>
      </c>
    </row>
    <row r="4" spans="1:3">
      <c r="A4" s="4" t="s">
        <v>703</v>
      </c>
      <c r="B4" s="7" t="n">
        <v>9815</v>
      </c>
    </row>
    <row r="5" spans="1:3">
      <c r="A5" s="4" t="s">
        <v>704</v>
      </c>
      <c r="B5" s="4" t="s">
        <v>705</v>
      </c>
    </row>
    <row r="6" spans="1:3">
      <c r="A6" s="4" t="s">
        <v>706</v>
      </c>
      <c r="B6" s="6" t="n">
        <v>12000000</v>
      </c>
    </row>
    <row r="7" spans="1:3">
      <c r="A7" s="4" t="s">
        <v>707</v>
      </c>
      <c r="B7" s="6" t="n">
        <v>3461208</v>
      </c>
    </row>
    <row r="8" spans="1:3">
      <c r="A8" s="4" t="s">
        <v>708</v>
      </c>
    </row>
    <row r="9" spans="1:3">
      <c r="A9" s="4" t="s">
        <v>706</v>
      </c>
      <c r="B9" s="6" t="n">
        <v>12000000</v>
      </c>
    </row>
    <row r="10" spans="1:3">
      <c r="A10" s="4" t="s">
        <v>709</v>
      </c>
      <c r="B10" s="6" t="n">
        <v>11059958</v>
      </c>
    </row>
    <row r="11" spans="1:3">
      <c r="A11" s="4" t="s">
        <v>710</v>
      </c>
      <c r="B11" s="6" t="n">
        <v>2825009</v>
      </c>
    </row>
    <row r="12" spans="1:3">
      <c r="A12" s="4" t="s">
        <v>711</v>
      </c>
      <c r="B12" s="6" t="n">
        <v>59053</v>
      </c>
    </row>
    <row r="13" spans="1:3">
      <c r="A13" s="4" t="s">
        <v>712</v>
      </c>
    </row>
    <row r="14" spans="1:3">
      <c r="A14" s="4" t="s">
        <v>713</v>
      </c>
      <c r="B14" s="6" t="n">
        <v>17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68</v>
      </c>
      <c r="J1" s="2" t="s">
        <v>1</v>
      </c>
    </row>
    <row r="2" spans="1:12">
      <c r="B2" s="2" t="s">
        <v>2</v>
      </c>
      <c r="C2" s="2" t="s">
        <v>369</v>
      </c>
      <c r="D2" s="2" t="s">
        <v>4</v>
      </c>
      <c r="E2" s="2" t="s">
        <v>370</v>
      </c>
      <c r="F2" s="2" t="s">
        <v>30</v>
      </c>
      <c r="G2" s="2" t="s">
        <v>371</v>
      </c>
      <c r="H2" s="2" t="s">
        <v>372</v>
      </c>
      <c r="I2" s="2" t="s">
        <v>373</v>
      </c>
      <c r="J2" s="2" t="s">
        <v>2</v>
      </c>
      <c r="K2" s="2" t="s">
        <v>30</v>
      </c>
      <c r="L2" s="2" t="s">
        <v>78</v>
      </c>
    </row>
    <row r="3" spans="1:12">
      <c r="A3" s="3" t="s">
        <v>715</v>
      </c>
    </row>
    <row r="4" spans="1:12">
      <c r="A4" s="4" t="s">
        <v>82</v>
      </c>
      <c r="B4" s="7" t="n">
        <v>215706</v>
      </c>
      <c r="C4" s="7" t="n">
        <v>208366</v>
      </c>
      <c r="D4" s="7" t="n">
        <v>204289</v>
      </c>
      <c r="E4" s="7" t="n">
        <v>181267</v>
      </c>
      <c r="F4" s="7" t="n">
        <v>185552</v>
      </c>
      <c r="G4" s="7" t="n">
        <v>184059</v>
      </c>
      <c r="H4" s="7" t="n">
        <v>179082</v>
      </c>
      <c r="I4" s="7" t="n">
        <v>168876</v>
      </c>
      <c r="J4" s="7" t="n">
        <v>809628</v>
      </c>
      <c r="K4" s="7" t="n">
        <v>717569</v>
      </c>
      <c r="L4" s="7" t="n">
        <v>702986</v>
      </c>
    </row>
    <row r="5" spans="1:12">
      <c r="A5" s="4" t="s">
        <v>90</v>
      </c>
      <c r="B5" s="6" t="n">
        <v>205256</v>
      </c>
      <c r="C5" s="6" t="n">
        <v>191137</v>
      </c>
      <c r="D5" s="6" t="n">
        <v>190905</v>
      </c>
      <c r="E5" s="6" t="n">
        <v>183213</v>
      </c>
      <c r="F5" s="6" t="n">
        <v>170676</v>
      </c>
      <c r="G5" s="6" t="n">
        <v>168824</v>
      </c>
      <c r="H5" s="6" t="n">
        <v>163436</v>
      </c>
      <c r="I5" s="6" t="n">
        <v>161328</v>
      </c>
      <c r="J5" s="6" t="n">
        <v>770511</v>
      </c>
      <c r="K5" s="6" t="n">
        <v>664264</v>
      </c>
      <c r="L5" s="6" t="n">
        <v>659383</v>
      </c>
    </row>
    <row r="6" spans="1:12">
      <c r="A6" s="4" t="s">
        <v>99</v>
      </c>
      <c r="B6" s="6" t="n">
        <v>10109</v>
      </c>
      <c r="C6" s="6" t="n">
        <v>5731</v>
      </c>
      <c r="D6" s="6" t="n">
        <v>10836</v>
      </c>
      <c r="E6" s="6" t="n">
        <v>6723</v>
      </c>
      <c r="F6" s="6" t="n">
        <v>9951</v>
      </c>
      <c r="G6" s="6" t="n">
        <v>10401</v>
      </c>
      <c r="H6" s="6" t="n">
        <v>10803</v>
      </c>
      <c r="I6" s="6" t="n">
        <v>25468</v>
      </c>
      <c r="J6" s="6" t="n">
        <v>56623</v>
      </c>
      <c r="K6" s="6" t="n">
        <v>43911</v>
      </c>
    </row>
    <row r="7" spans="1:12">
      <c r="A7" s="4" t="s">
        <v>95</v>
      </c>
      <c r="B7" s="6" t="n">
        <v>-2626</v>
      </c>
      <c r="C7" s="6" t="n">
        <v>-1992</v>
      </c>
      <c r="D7" s="6" t="n">
        <v>-3207</v>
      </c>
      <c r="E7" s="6" t="n">
        <v>-1102</v>
      </c>
      <c r="F7" s="6" t="n">
        <v>-2248</v>
      </c>
      <c r="G7" s="6" t="n">
        <v>-2009</v>
      </c>
      <c r="H7" s="6" t="n">
        <v>-1646</v>
      </c>
      <c r="I7" s="6" t="n">
        <v>-1067</v>
      </c>
      <c r="J7" s="6" t="n">
        <v>-8927</v>
      </c>
      <c r="K7" s="6" t="n">
        <v>-6970</v>
      </c>
      <c r="L7" s="6" t="n">
        <v>-6194</v>
      </c>
    </row>
    <row r="8" spans="1:12">
      <c r="A8" s="4" t="s">
        <v>716</v>
      </c>
      <c r="B8" s="6" t="n">
        <v>-1707</v>
      </c>
      <c r="C8" s="6" t="n">
        <v>-5199</v>
      </c>
      <c r="D8" s="6" t="n">
        <v>-2192</v>
      </c>
      <c r="E8" s="6" t="n">
        <v>3091</v>
      </c>
      <c r="F8" s="6" t="n">
        <v>-2878</v>
      </c>
      <c r="G8" s="6" t="n">
        <v>-2334</v>
      </c>
      <c r="H8" s="6" t="n">
        <v>-1233</v>
      </c>
      <c r="I8" s="6" t="n">
        <v>4478</v>
      </c>
      <c r="J8" s="6" t="n">
        <v>-6007</v>
      </c>
      <c r="K8" s="6" t="n">
        <v>-1967</v>
      </c>
      <c r="L8" s="6" t="n">
        <v>-3510</v>
      </c>
    </row>
    <row r="9" spans="1:12">
      <c r="A9" s="4" t="s">
        <v>717</v>
      </c>
      <c r="B9" s="6" t="n">
        <v>1260</v>
      </c>
      <c r="C9" s="6" t="n">
        <v>8291</v>
      </c>
      <c r="D9" s="6" t="n">
        <v>3563</v>
      </c>
      <c r="E9" s="6" t="n">
        <v>-4476</v>
      </c>
      <c r="F9" s="6" t="n">
        <v>4295</v>
      </c>
      <c r="G9" s="6" t="n">
        <v>4509</v>
      </c>
      <c r="H9" s="6" t="n">
        <v>5256</v>
      </c>
      <c r="I9" s="6" t="n">
        <v>-12375</v>
      </c>
      <c r="J9" s="6" t="n">
        <v>8638</v>
      </c>
      <c r="K9" s="6" t="n">
        <v>1685</v>
      </c>
      <c r="L9" s="6" t="n">
        <v>2376</v>
      </c>
    </row>
    <row r="10" spans="1:12">
      <c r="A10" s="4" t="s">
        <v>718</v>
      </c>
      <c r="B10" s="6" t="n">
        <v>379</v>
      </c>
      <c r="C10" s="6" t="n">
        <v>304</v>
      </c>
      <c r="D10" s="6" t="n">
        <v>168</v>
      </c>
      <c r="E10" s="6" t="n">
        <v>78</v>
      </c>
      <c r="F10" s="6" t="n">
        <v>90</v>
      </c>
      <c r="G10" s="6" t="n">
        <v>58</v>
      </c>
      <c r="H10" s="6" t="n">
        <v>112</v>
      </c>
      <c r="I10" s="6" t="n">
        <v>49</v>
      </c>
      <c r="J10" s="6" t="n">
        <v>929</v>
      </c>
      <c r="K10" s="6" t="n">
        <v>309</v>
      </c>
      <c r="L10" s="6" t="n">
        <v>256</v>
      </c>
    </row>
    <row r="11" spans="1:12">
      <c r="A11" s="4" t="s">
        <v>719</v>
      </c>
      <c r="B11" s="7" t="n">
        <v>881</v>
      </c>
      <c r="C11" s="7" t="n">
        <v>7987</v>
      </c>
      <c r="D11" s="7" t="n">
        <v>3395</v>
      </c>
      <c r="E11" s="7" t="n">
        <v>-4554</v>
      </c>
      <c r="F11" s="7" t="n">
        <v>4205</v>
      </c>
      <c r="G11" s="7" t="n">
        <v>4451</v>
      </c>
      <c r="H11" s="7" t="n">
        <v>5144</v>
      </c>
      <c r="I11" s="7" t="n">
        <v>-12424</v>
      </c>
      <c r="J11" s="7" t="n">
        <v>7709</v>
      </c>
      <c r="K11" s="7" t="n">
        <v>1376</v>
      </c>
      <c r="L11" s="7" t="n">
        <v>2120</v>
      </c>
    </row>
    <row r="12" spans="1:12">
      <c r="A12" s="4" t="s">
        <v>720</v>
      </c>
      <c r="B12" s="4" t="s">
        <v>396</v>
      </c>
      <c r="C12" s="4" t="s">
        <v>397</v>
      </c>
      <c r="D12" s="4" t="s">
        <v>398</v>
      </c>
      <c r="E12" s="4" t="s">
        <v>399</v>
      </c>
      <c r="F12" s="9" t="n">
        <v>0.1</v>
      </c>
      <c r="G12" s="9" t="n">
        <v>0.11</v>
      </c>
      <c r="H12" s="9" t="n">
        <v>0.13</v>
      </c>
      <c r="I12" s="9" t="n">
        <v>-0.31</v>
      </c>
      <c r="J12" s="9" t="n">
        <v>0.18</v>
      </c>
      <c r="K12" s="9" t="n">
        <v>0.03</v>
      </c>
      <c r="L12" s="4" t="s">
        <v>106</v>
      </c>
    </row>
    <row r="13" spans="1:12">
      <c r="A13" s="4" t="s">
        <v>721</v>
      </c>
      <c r="B13" s="4" t="s">
        <v>396</v>
      </c>
      <c r="C13" s="4" t="s">
        <v>397</v>
      </c>
      <c r="D13" s="4" t="s">
        <v>398</v>
      </c>
      <c r="E13" s="4" t="s">
        <v>399</v>
      </c>
      <c r="F13" s="9" t="n">
        <v>0.1</v>
      </c>
      <c r="G13" s="9" t="n">
        <v>0.1</v>
      </c>
      <c r="H13" s="9" t="n">
        <v>0.13</v>
      </c>
      <c r="I13" s="9" t="n">
        <v>-0.31</v>
      </c>
      <c r="J13" s="4" t="s">
        <v>108</v>
      </c>
      <c r="K13" s="9" t="n">
        <v>0.03</v>
      </c>
      <c r="L13" s="4" t="s">
        <v>106</v>
      </c>
    </row>
    <row r="14" spans="1:12">
      <c r="A14" s="4" t="s">
        <v>109</v>
      </c>
      <c r="B14" s="6" t="n">
        <v>45454000</v>
      </c>
      <c r="C14" s="6" t="n">
        <v>43637000</v>
      </c>
      <c r="D14" s="6" t="n">
        <v>43370000</v>
      </c>
      <c r="E14" s="6" t="n">
        <v>42747000</v>
      </c>
      <c r="F14" s="6" t="n">
        <v>41783000</v>
      </c>
      <c r="G14" s="6" t="n">
        <v>41645000</v>
      </c>
      <c r="H14" s="6" t="n">
        <v>40817000</v>
      </c>
      <c r="I14" s="6" t="n">
        <v>40010000</v>
      </c>
      <c r="J14" s="6" t="n">
        <v>43805794</v>
      </c>
      <c r="K14" s="6" t="n">
        <v>41070077</v>
      </c>
      <c r="L14" s="6" t="n">
        <v>39140480</v>
      </c>
    </row>
    <row r="15" spans="1:12">
      <c r="A15" s="4" t="s">
        <v>110</v>
      </c>
      <c r="B15" s="6" t="n">
        <v>46545000</v>
      </c>
      <c r="C15" s="6" t="n">
        <v>44752000</v>
      </c>
      <c r="D15" s="6" t="n">
        <v>44686000</v>
      </c>
      <c r="E15" s="6" t="n">
        <v>42747000</v>
      </c>
      <c r="F15" s="6" t="n">
        <v>44182000</v>
      </c>
      <c r="G15" s="6" t="n">
        <v>44034000</v>
      </c>
      <c r="H15" s="6" t="n">
        <v>43263000</v>
      </c>
      <c r="I15" s="6" t="n">
        <v>40010000</v>
      </c>
      <c r="J15" s="6" t="n">
        <v>45171372</v>
      </c>
      <c r="K15" s="6" t="n">
        <v>43149196</v>
      </c>
      <c r="L15" s="6" t="n">
        <v>398145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22</v>
      </c>
      <c r="B1" s="2" t="s">
        <v>1</v>
      </c>
    </row>
    <row r="2" spans="1:4">
      <c r="B2" s="2" t="s">
        <v>2</v>
      </c>
      <c r="C2" s="2" t="s">
        <v>30</v>
      </c>
      <c r="D2" s="2" t="s">
        <v>78</v>
      </c>
    </row>
    <row r="3" spans="1:4">
      <c r="A3" s="3" t="s">
        <v>241</v>
      </c>
    </row>
    <row r="4" spans="1:4">
      <c r="A4" s="4" t="s">
        <v>723</v>
      </c>
      <c r="B4" s="7" t="n">
        <v>693</v>
      </c>
      <c r="C4" s="7" t="n">
        <v>833</v>
      </c>
      <c r="D4" s="7" t="n">
        <v>955</v>
      </c>
    </row>
    <row r="5" spans="1:4">
      <c r="A5" s="4" t="s">
        <v>724</v>
      </c>
      <c r="B5" s="7" t="n">
        <v>116</v>
      </c>
      <c r="C5" s="7" t="n">
        <v>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725</v>
      </c>
      <c r="B1" s="2" t="s">
        <v>726</v>
      </c>
    </row>
    <row r="2" spans="1:2">
      <c r="B2" s="2" t="s">
        <v>727</v>
      </c>
    </row>
    <row r="3" spans="1:2">
      <c r="A3" s="4" t="s">
        <v>728</v>
      </c>
    </row>
    <row r="4" spans="1:2">
      <c r="A4" s="4" t="s">
        <v>454</v>
      </c>
      <c r="B4" s="7" t="n">
        <v>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135</v>
      </c>
      <c r="B4" s="7" t="n">
        <v>8638</v>
      </c>
      <c r="C4" s="7" t="n">
        <v>1685</v>
      </c>
      <c r="D4" s="7" t="n">
        <v>2376</v>
      </c>
    </row>
    <row r="5" spans="1:4">
      <c r="A5" s="3" t="s">
        <v>147</v>
      </c>
    </row>
    <row r="6" spans="1:4">
      <c r="A6" s="4" t="s">
        <v>87</v>
      </c>
      <c r="B6" s="6" t="n">
        <v>60611</v>
      </c>
      <c r="C6" s="6" t="n">
        <v>59258</v>
      </c>
      <c r="D6" s="6" t="n">
        <v>58890</v>
      </c>
    </row>
    <row r="7" spans="1:4">
      <c r="A7" s="4" t="s">
        <v>81</v>
      </c>
      <c r="B7" s="6" t="n">
        <v>36033</v>
      </c>
      <c r="C7" s="6" t="n">
        <v>29807</v>
      </c>
      <c r="D7" s="6" t="n">
        <v>27911</v>
      </c>
    </row>
    <row r="8" spans="1:4">
      <c r="A8" s="4" t="s">
        <v>95</v>
      </c>
      <c r="B8" s="6" t="n">
        <v>-8927</v>
      </c>
      <c r="C8" s="6" t="n">
        <v>-6970</v>
      </c>
      <c r="D8" s="6" t="n">
        <v>-6194</v>
      </c>
    </row>
    <row r="9" spans="1:4">
      <c r="A9" s="4" t="s">
        <v>148</v>
      </c>
      <c r="B9" s="6" t="n">
        <v>7731</v>
      </c>
      <c r="C9" s="6" t="n">
        <v>7358</v>
      </c>
      <c r="D9" s="6" t="n">
        <v>7204</v>
      </c>
    </row>
    <row r="10" spans="1:4">
      <c r="A10" s="4" t="s">
        <v>149</v>
      </c>
      <c r="B10" s="6" t="n">
        <v>5369</v>
      </c>
      <c r="C10" s="6" t="n">
        <v>5732</v>
      </c>
      <c r="D10" s="6" t="n">
        <v>4565</v>
      </c>
    </row>
    <row r="11" spans="1:4">
      <c r="A11" s="4" t="s">
        <v>88</v>
      </c>
      <c r="B11" s="6" t="n">
        <v>866</v>
      </c>
      <c r="C11" s="6" t="n">
        <v>1113</v>
      </c>
      <c r="D11" s="6" t="n">
        <v>1032</v>
      </c>
    </row>
    <row r="12" spans="1:4">
      <c r="A12" s="4" t="s">
        <v>150</v>
      </c>
      <c r="B12" s="6" t="n">
        <v>0</v>
      </c>
      <c r="C12" s="6" t="n">
        <v>15927</v>
      </c>
      <c r="D12" s="6" t="n">
        <v>0</v>
      </c>
    </row>
    <row r="13" spans="1:4">
      <c r="A13" s="4" t="s">
        <v>96</v>
      </c>
      <c r="B13" s="6" t="n">
        <v>-5434</v>
      </c>
      <c r="C13" s="6" t="n">
        <v>0</v>
      </c>
      <c r="D13" s="6" t="n">
        <v>-2108</v>
      </c>
    </row>
    <row r="14" spans="1:4">
      <c r="A14" s="4" t="s">
        <v>129</v>
      </c>
      <c r="B14" s="6" t="n">
        <v>7647</v>
      </c>
      <c r="C14" s="6" t="n">
        <v>2500</v>
      </c>
      <c r="D14" s="6" t="n">
        <v>2574</v>
      </c>
    </row>
    <row r="15" spans="1:4">
      <c r="A15" s="3" t="s">
        <v>151</v>
      </c>
    </row>
    <row r="16" spans="1:4">
      <c r="A16" s="4" t="s">
        <v>152</v>
      </c>
      <c r="B16" s="6" t="n">
        <v>-34514</v>
      </c>
      <c r="C16" s="6" t="n">
        <v>-43973</v>
      </c>
      <c r="D16" s="6" t="n">
        <v>-31531</v>
      </c>
    </row>
    <row r="17" spans="1:4">
      <c r="A17" s="4" t="s">
        <v>153</v>
      </c>
      <c r="B17" s="6" t="n">
        <v>-14198</v>
      </c>
      <c r="C17" s="6" t="n">
        <v>-5514</v>
      </c>
      <c r="D17" s="6" t="n">
        <v>-2243</v>
      </c>
    </row>
    <row r="18" spans="1:4">
      <c r="A18" s="4" t="s">
        <v>154</v>
      </c>
      <c r="B18" s="6" t="n">
        <v>-3813</v>
      </c>
      <c r="C18" s="6" t="n">
        <v>-281</v>
      </c>
      <c r="D18" s="6" t="n">
        <v>260</v>
      </c>
    </row>
    <row r="19" spans="1:4">
      <c r="A19" s="4" t="s">
        <v>155</v>
      </c>
      <c r="B19" s="6" t="n">
        <v>4036</v>
      </c>
      <c r="C19" s="6" t="n">
        <v>655</v>
      </c>
      <c r="D19" s="6" t="n">
        <v>2907</v>
      </c>
    </row>
    <row r="20" spans="1:4">
      <c r="A20" s="4" t="s">
        <v>156</v>
      </c>
      <c r="B20" s="6" t="n">
        <v>7011</v>
      </c>
      <c r="C20" s="6" t="n">
        <v>2180</v>
      </c>
      <c r="D20" s="6" t="n">
        <v>3871</v>
      </c>
    </row>
    <row r="21" spans="1:4">
      <c r="A21" s="4" t="s">
        <v>50</v>
      </c>
      <c r="B21" s="6" t="n">
        <v>-366</v>
      </c>
      <c r="C21" s="6" t="n">
        <v>620</v>
      </c>
      <c r="D21" s="6" t="n">
        <v>71</v>
      </c>
    </row>
    <row r="22" spans="1:4">
      <c r="A22" s="4" t="s">
        <v>157</v>
      </c>
      <c r="B22" s="6" t="n">
        <v>-3653</v>
      </c>
      <c r="C22" s="6" t="n">
        <v>-9093</v>
      </c>
      <c r="D22" s="6" t="n">
        <v>-3163</v>
      </c>
    </row>
    <row r="23" spans="1:4">
      <c r="A23" s="4" t="s">
        <v>158</v>
      </c>
      <c r="B23" s="6" t="n">
        <v>67037</v>
      </c>
      <c r="C23" s="6" t="n">
        <v>61004</v>
      </c>
      <c r="D23" s="6" t="n">
        <v>66422</v>
      </c>
    </row>
    <row r="24" spans="1:4">
      <c r="A24" s="3" t="s">
        <v>159</v>
      </c>
    </row>
    <row r="25" spans="1:4">
      <c r="A25" s="4" t="s">
        <v>160</v>
      </c>
      <c r="B25" s="6" t="n">
        <v>-90792</v>
      </c>
      <c r="C25" s="6" t="n">
        <v>-9428</v>
      </c>
      <c r="D25" s="6" t="n">
        <v>-7223</v>
      </c>
    </row>
    <row r="26" spans="1:4">
      <c r="A26" s="4" t="s">
        <v>161</v>
      </c>
      <c r="B26" s="6" t="n">
        <v>-42964</v>
      </c>
      <c r="C26" s="6" t="n">
        <v>-41740</v>
      </c>
      <c r="D26" s="6" t="n">
        <v>-48623</v>
      </c>
    </row>
    <row r="27" spans="1:4">
      <c r="A27" s="4" t="s">
        <v>162</v>
      </c>
      <c r="B27" s="6" t="n">
        <v>1282</v>
      </c>
      <c r="C27" s="6" t="n">
        <v>1088</v>
      </c>
      <c r="D27" s="6" t="n">
        <v>635</v>
      </c>
    </row>
    <row r="28" spans="1:4">
      <c r="A28" s="4" t="s">
        <v>163</v>
      </c>
      <c r="B28" s="6" t="n">
        <v>35500</v>
      </c>
      <c r="C28" s="6" t="n">
        <v>0</v>
      </c>
      <c r="D28" s="6" t="n">
        <v>3920</v>
      </c>
    </row>
    <row r="29" spans="1:4">
      <c r="A29" s="4" t="s">
        <v>164</v>
      </c>
      <c r="B29" s="6" t="n">
        <v>0</v>
      </c>
      <c r="C29" s="6" t="n">
        <v>0</v>
      </c>
      <c r="D29" s="6" t="n">
        <v>2640</v>
      </c>
    </row>
    <row r="30" spans="1:4">
      <c r="A30" s="4" t="s">
        <v>165</v>
      </c>
      <c r="B30" s="6" t="n">
        <v>443</v>
      </c>
      <c r="C30" s="6" t="n">
        <v>0</v>
      </c>
      <c r="D30" s="6" t="n">
        <v>0</v>
      </c>
    </row>
    <row r="31" spans="1:4">
      <c r="A31" s="4" t="s">
        <v>166</v>
      </c>
      <c r="B31" s="6" t="n">
        <v>-265</v>
      </c>
      <c r="C31" s="6" t="n">
        <v>-3562</v>
      </c>
      <c r="D31" s="6" t="n">
        <v>-2009</v>
      </c>
    </row>
    <row r="32" spans="1:4">
      <c r="A32" s="4" t="s">
        <v>167</v>
      </c>
      <c r="B32" s="6" t="n">
        <v>-96796</v>
      </c>
      <c r="C32" s="6" t="n">
        <v>-53642</v>
      </c>
      <c r="D32" s="6" t="n">
        <v>-50660</v>
      </c>
    </row>
    <row r="33" spans="1:4">
      <c r="A33" s="3" t="s">
        <v>168</v>
      </c>
    </row>
    <row r="34" spans="1:4">
      <c r="A34" s="4" t="s">
        <v>169</v>
      </c>
      <c r="B34" s="6" t="n">
        <v>-9773</v>
      </c>
      <c r="C34" s="6" t="n">
        <v>-23913</v>
      </c>
      <c r="D34" s="6" t="n">
        <v>-9764</v>
      </c>
    </row>
    <row r="35" spans="1:4">
      <c r="A35" s="4" t="s">
        <v>170</v>
      </c>
      <c r="B35" s="6" t="n">
        <v>74400</v>
      </c>
      <c r="C35" s="6" t="n">
        <v>210000</v>
      </c>
      <c r="D35" s="6" t="n">
        <v>35122</v>
      </c>
    </row>
    <row r="36" spans="1:4">
      <c r="A36" s="4" t="s">
        <v>171</v>
      </c>
      <c r="B36" s="6" t="n">
        <v>-23727</v>
      </c>
      <c r="C36" s="6" t="n">
        <v>-211344</v>
      </c>
      <c r="D36" s="6" t="n">
        <v>0</v>
      </c>
    </row>
    <row r="37" spans="1:4">
      <c r="A37" s="4" t="s">
        <v>172</v>
      </c>
      <c r="B37" s="6" t="n">
        <v>-531</v>
      </c>
      <c r="C37" s="6" t="n">
        <v>-6650</v>
      </c>
      <c r="D37" s="6" t="n">
        <v>-432</v>
      </c>
    </row>
    <row r="38" spans="1:4">
      <c r="A38" s="4" t="s">
        <v>173</v>
      </c>
      <c r="B38" s="6" t="n">
        <v>-15300</v>
      </c>
      <c r="C38" s="6" t="n">
        <v>15300</v>
      </c>
      <c r="D38" s="6" t="n">
        <v>-33000</v>
      </c>
    </row>
    <row r="39" spans="1:4">
      <c r="A39" s="4" t="s">
        <v>133</v>
      </c>
      <c r="B39" s="6" t="n">
        <v>-729</v>
      </c>
      <c r="C39" s="6" t="n">
        <v>-148</v>
      </c>
      <c r="D39" s="6" t="n">
        <v>-18</v>
      </c>
    </row>
    <row r="40" spans="1:4">
      <c r="A40" s="4" t="s">
        <v>174</v>
      </c>
      <c r="B40" s="6" t="n">
        <v>5005</v>
      </c>
      <c r="C40" s="6" t="n">
        <v>0</v>
      </c>
      <c r="D40" s="6" t="n">
        <v>0</v>
      </c>
    </row>
    <row r="41" spans="1:4">
      <c r="A41" s="4" t="s">
        <v>175</v>
      </c>
      <c r="B41" s="6" t="n">
        <v>0</v>
      </c>
      <c r="C41" s="6" t="n">
        <v>-196</v>
      </c>
      <c r="D41" s="6" t="n">
        <v>0</v>
      </c>
    </row>
    <row r="42" spans="1:4">
      <c r="A42" s="4" t="s">
        <v>176</v>
      </c>
      <c r="B42" s="6" t="n">
        <v>594</v>
      </c>
      <c r="C42" s="6" t="n">
        <v>1546</v>
      </c>
      <c r="D42" s="6" t="n">
        <v>469</v>
      </c>
    </row>
    <row r="43" spans="1:4">
      <c r="A43" s="4" t="s">
        <v>177</v>
      </c>
      <c r="B43" s="6" t="n">
        <v>29939</v>
      </c>
      <c r="C43" s="6" t="n">
        <v>-15405</v>
      </c>
      <c r="D43" s="6" t="n">
        <v>-7623</v>
      </c>
    </row>
    <row r="44" spans="1:4">
      <c r="A44" s="4" t="s">
        <v>178</v>
      </c>
      <c r="B44" s="6" t="n">
        <v>-41</v>
      </c>
      <c r="C44" s="6" t="n">
        <v>-62</v>
      </c>
      <c r="D44" s="6" t="n">
        <v>-89</v>
      </c>
    </row>
    <row r="45" spans="1:4">
      <c r="A45" s="4" t="s">
        <v>179</v>
      </c>
      <c r="B45" s="6" t="n">
        <v>139</v>
      </c>
      <c r="C45" s="6" t="n">
        <v>-8105</v>
      </c>
      <c r="D45" s="6" t="n">
        <v>8050</v>
      </c>
    </row>
    <row r="46" spans="1:4">
      <c r="A46" s="4" t="s">
        <v>180</v>
      </c>
      <c r="B46" s="6" t="n">
        <v>307</v>
      </c>
      <c r="C46" s="6" t="n">
        <v>8412</v>
      </c>
      <c r="D46" s="6" t="n">
        <v>362</v>
      </c>
    </row>
    <row r="47" spans="1:4">
      <c r="A47" s="4" t="s">
        <v>181</v>
      </c>
      <c r="B47" s="6" t="n">
        <v>446</v>
      </c>
      <c r="C47" s="6" t="n">
        <v>307</v>
      </c>
      <c r="D47" s="6" t="n">
        <v>8412</v>
      </c>
    </row>
    <row r="48" spans="1:4">
      <c r="A48" s="3" t="s">
        <v>182</v>
      </c>
    </row>
    <row r="49" spans="1:4">
      <c r="A49" s="4" t="s">
        <v>183</v>
      </c>
      <c r="B49" s="6" t="n">
        <v>36028</v>
      </c>
      <c r="C49" s="6" t="n">
        <v>41584</v>
      </c>
      <c r="D49" s="6" t="n">
        <v>41841</v>
      </c>
    </row>
    <row r="50" spans="1:4">
      <c r="A50" s="4" t="s">
        <v>184</v>
      </c>
      <c r="B50" s="6" t="n">
        <v>1781</v>
      </c>
      <c r="C50" s="6" t="n">
        <v>1070</v>
      </c>
      <c r="D50" s="6" t="n">
        <v>1142</v>
      </c>
    </row>
    <row r="51" spans="1:4">
      <c r="A51" s="3" t="s">
        <v>185</v>
      </c>
    </row>
    <row r="52" spans="1:4">
      <c r="A52" s="4" t="s">
        <v>186</v>
      </c>
      <c r="B52" s="6" t="n">
        <v>32400</v>
      </c>
      <c r="C52" s="7" t="n">
        <v>19400</v>
      </c>
      <c r="D52" s="7" t="n">
        <v>16700</v>
      </c>
    </row>
    <row r="53" spans="1:4">
      <c r="A53" s="4" t="s">
        <v>187</v>
      </c>
      <c r="B53" s="7" t="n">
        <v>7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1. NATURE OF BUSINESS</vt:lpstr>
      <vt:lpstr>2. SUMMARY OF SIGNIFICANT ACCOU</vt:lpstr>
      <vt:lpstr>3. RECENT ACCOUNTING STANDARDS</vt:lpstr>
      <vt:lpstr>4. FACILITY ACQUISITIONS AND DI</vt:lpstr>
      <vt:lpstr>5. GOODWILL AND OTHER INTANGIBL</vt:lpstr>
      <vt:lpstr>6. PROPERTY AND EQUIPMENT</vt:lpstr>
      <vt:lpstr>7. ACCOUNTS PAYABLE AND ACCRUED</vt:lpstr>
      <vt:lpstr>8. NOTES PAYABLE, LINE OF CREDI</vt:lpstr>
      <vt:lpstr>9. COMMITMENTS AND CONTINGENCIE</vt:lpstr>
      <vt:lpstr>10. INCOME TAXES</vt:lpstr>
      <vt:lpstr>11. STOCK-BASED COMPENSATION</vt:lpstr>
      <vt:lpstr>12. EMPLOYEE BENEFIT PLAN</vt:lpstr>
      <vt:lpstr>13. QUARTERLY RESULTS OF OPERAT</vt:lpstr>
      <vt:lpstr>14. RELATED PARTY TRANSACTIONS</vt:lpstr>
      <vt:lpstr>15. SUBSEQUENT EVENTS</vt:lpstr>
      <vt:lpstr>2. SUMMARY OF SIGNIFICANT ACC23</vt:lpstr>
      <vt:lpstr>2. SUMMARY OF SIGNIFICANT ACC24</vt:lpstr>
      <vt:lpstr>4. FACILITY ACQUISITIONS AND 25</vt:lpstr>
      <vt:lpstr>5. GOODWILL AND OTHER INTANGI26</vt:lpstr>
      <vt:lpstr>6. PROPERTY AND EQUIPMENT (Tabl</vt:lpstr>
      <vt:lpstr>7. ACCOUNTS PAYABLE AND ACCRU28</vt:lpstr>
      <vt:lpstr>8. NOTES PAYABLE, LINE OF CRE29</vt:lpstr>
      <vt:lpstr>9. COMMITMENTS AND CONTINGENC30</vt:lpstr>
      <vt:lpstr>10. INCOME TAXES (Tables)</vt:lpstr>
      <vt:lpstr>11. STOCK-BASED COMPENSATION (T</vt:lpstr>
      <vt:lpstr>13. QUARTERLY RESULTS OF OPER33</vt:lpstr>
      <vt:lpstr>1. NATURE OF BUSINESS (Details </vt:lpstr>
      <vt:lpstr>2. SUMMARY OF ACCOUNTING POLICI</vt:lpstr>
      <vt:lpstr>2. SUMMARY OF ACCOUNTING POLI36</vt:lpstr>
      <vt:lpstr>2. SUMMARY OF ACCOUNTING POLI37</vt:lpstr>
      <vt:lpstr>2. SUMMARY OF ACCOUNTING POLI38</vt:lpstr>
      <vt:lpstr>2. SUMMARY OF ACCOUNTING POLI39</vt:lpstr>
      <vt:lpstr>2. SUMMARY OF ACCOUNTING POLI40</vt:lpstr>
      <vt:lpstr>4. FACILITY ACQUISITIONS (Detai</vt:lpstr>
      <vt:lpstr>4. FACILITY ACQUISITIONS (Det42</vt:lpstr>
      <vt:lpstr>4. FACILITY ACQUISITIONS (Det43</vt:lpstr>
      <vt:lpstr>4. FACILITY ACQUISITIONS (Det44</vt:lpstr>
      <vt:lpstr>5. GOODWILL AND OTHER INTANGI45</vt:lpstr>
      <vt:lpstr>5. GOODWILL AND OTHER INTANGI46</vt:lpstr>
      <vt:lpstr>5. GOODWILL AND OTHER INTANGI47</vt:lpstr>
      <vt:lpstr>6. PROPERTY AND EQUIPMENT (Deta</vt:lpstr>
      <vt:lpstr>6. PROPERTY AND EQUIPMENT (De49</vt:lpstr>
      <vt:lpstr>7. ACCOUNTS PAYABLE AND ACCRU50</vt:lpstr>
      <vt:lpstr>8. NOTES PAYABLE, LINE OF CRE51</vt:lpstr>
      <vt:lpstr>8. NOTES PAYABLE  (Details - An</vt:lpstr>
      <vt:lpstr>8. NOTES PAYABLE (Details - Min</vt:lpstr>
      <vt:lpstr>8. NOTES PAYABLE (Details - Ter</vt:lpstr>
      <vt:lpstr>9. COMMITMENTS AND CONTINGENC55</vt:lpstr>
      <vt:lpstr>9. COMMITMENTS AND CONTINGENC56</vt:lpstr>
      <vt:lpstr>10. INCOME TAXES (Details - Inc</vt:lpstr>
      <vt:lpstr>10. INCOME TAXES (Details - Eff</vt:lpstr>
      <vt:lpstr>10. INCOME TAXES (Details - Def</vt:lpstr>
      <vt:lpstr>10. INCOME TAXES (Details - Net</vt:lpstr>
      <vt:lpstr>10. INCOME TAXES (Details - Unr</vt:lpstr>
      <vt:lpstr>10. INCOME TAXES (Details Narra</vt:lpstr>
      <vt:lpstr>11. STOCK-BASED COMPENSATION (D</vt:lpstr>
      <vt:lpstr>11. STOCK-BASED COMPENSATION 64</vt:lpstr>
      <vt:lpstr>11. STOCK-BASED COMPENSATION 65</vt:lpstr>
      <vt:lpstr>13. QUARTERLY RESULTS OF OPER66</vt:lpstr>
      <vt:lpstr>14. RELATED PARTY TRANSACTIONS </vt:lpstr>
      <vt:lpstr>15.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3:12Z</dcterms:created>
  <dcterms:modified xmlns:dcterms="http://purl.org/dc/terms/" xmlns:xsi="http://www.w3.org/2001/XMLSchema-instance" xsi:type="dcterms:W3CDTF">2016-03-15T17:03:12Z</dcterms:modified>
  <dc:title xmlns:dc="http://purl.org/dc/elements/1.1/">Untitled</dc:title>
  <dc:description xmlns:dc="http://purl.org/dc/elements/1.1/"/>
  <dc:subject xmlns:dc="http://purl.org/dc/elements/1.1/"/>
  <cp:keywords/>
  <cp:category/>
</cp:coreProperties>
</file>